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ORGANIZATION AND DESCRIPTION" sheetId="6" r:id="rId6"/>
    <s:sheet name="2. SUMMARY OF SIGNIFICANT ACCOU" sheetId="7" r:id="rId7"/>
    <s:sheet name="3. GOING CONCERN AND LIQUIDITY " sheetId="8" r:id="rId8"/>
    <s:sheet name="4. COMMITMENTS AND CONTINGENCIE" sheetId="9" r:id="rId9"/>
    <s:sheet name="5. INTANGIBLE ASSETS" sheetId="10" r:id="rId10"/>
    <s:sheet name="6. RELATED PARTY TRANSACTIONS" sheetId="11" r:id="rId11"/>
    <s:sheet name="7. STOCK PAYABLE" sheetId="12" r:id="rId12"/>
    <s:sheet name="8. CONVERTIBLE NOTE PAYABLE" sheetId="13" r:id="rId13"/>
    <s:sheet name="9. DERIVATIVE LIABILITIES" sheetId="14" r:id="rId14"/>
    <s:sheet name="10. DISCONTINUED OPERATIONS" sheetId="15" r:id="rId15"/>
    <s:sheet name="11. STOCKHOLDERS' EQUITY" sheetId="16" r:id="rId16"/>
    <s:sheet name="12. SUBSEQUENT EVENTS" sheetId="17" r:id="rId17"/>
    <s:sheet name="2. SUMMARY OF SIGNIFICANT ACC18" sheetId="18" r:id="rId18"/>
    <s:sheet name="2. SUMMARY OF SIGNIFICANT ACC19" sheetId="19" r:id="rId19"/>
    <s:sheet name="4. COMMITMENTS AND CONTINGENC20" sheetId="20" r:id="rId20"/>
    <s:sheet name="5. INTANGIBLE ASSETS (Tables)" sheetId="21" r:id="rId21"/>
    <s:sheet name="8. CONVERTIBLE NOTE PAYABLE (Ta" sheetId="22" r:id="rId22"/>
    <s:sheet name="9. DERIVATIVE LIABILITIES (Tabl" sheetId="23" r:id="rId23"/>
    <s:sheet name="10. DISCONTINUED OPERATIONS (Ta" sheetId="24" r:id="rId24"/>
    <s:sheet name="2. SUMMARY OF SIGNIFICANT ACC25" sheetId="25" r:id="rId25"/>
    <s:sheet name="2. SUMMARY OF SIGNIFICANT ACC26" sheetId="26" r:id="rId26"/>
    <s:sheet name="3. GOING CONCERN AND LIQUIDIT27" sheetId="27" r:id="rId27"/>
    <s:sheet name="4. COMMITMENTS AND CONTINGENC28" sheetId="28" r:id="rId28"/>
    <s:sheet name="4. COMMITMENTS AND CONTINGENC29" sheetId="29" r:id="rId29"/>
    <s:sheet name="5. INTANGIBLE ASSETS (Details)" sheetId="30" r:id="rId30"/>
    <s:sheet name="5. INTANGIBLE ASSETS (Details N" sheetId="31" r:id="rId31"/>
    <s:sheet name="6. RELATED PARTY TRANSACTIONS (" sheetId="32" r:id="rId32"/>
    <s:sheet name="7. STOCK PAYABLE (Details Narra" sheetId="33" r:id="rId33"/>
    <s:sheet name="8. CONVERTIBLE NOTE PAYABLE (De" sheetId="34" r:id="rId34"/>
    <s:sheet name="8. CONVERTIBLE NOTE PAYABLE (35" sheetId="35" r:id="rId35"/>
    <s:sheet name="9. DERIVATIVE LIABILITIES (Deta" sheetId="36" r:id="rId36"/>
    <s:sheet name="9. DERIVATIVE LIABILITIES (De37" sheetId="37" r:id="rId37"/>
    <s:sheet name="10. DISCONTINUED OPERATIONS (De" sheetId="38" r:id="rId38"/>
    <s:sheet name="10. DISCONTINUED OPERATIONS (39" sheetId="39" r:id="rId39"/>
    <s:sheet name="10. DISCONTINUED OPERATIONS (40" sheetId="40" r:id="rId40"/>
    <s:sheet name="11. STOCKHOLDERS' EQUITY (Detai" sheetId="41" r:id="rId41"/>
  </s:sheets>
  <s:definedNames/>
  <s:calcPr calcId="124519" calcMode="auto" fullCalcOnLoad="1"/>
</s:workbook>
</file>

<file path=xl/sharedStrings.xml><?xml version="1.0" encoding="utf-8"?>
<sst xmlns="http://schemas.openxmlformats.org/spreadsheetml/2006/main" uniqueCount="306">
  <si>
    <t>Document and Entity Information - shares</t>
  </si>
  <si>
    <t>3 Months Ended</t>
  </si>
  <si>
    <t>Aug. 31, 2015</t>
  </si>
  <si>
    <t>Apr. 21, 2016</t>
  </si>
  <si>
    <t>Document And Entity Information [Abstract]</t>
  </si>
  <si>
    <t>Entity Registrant Name</t>
  </si>
  <si>
    <t>PANTHER BIOTECHNOLOGY, INC.</t>
  </si>
  <si>
    <t>Entity Central Index Key</t>
  </si>
  <si>
    <t>Trading Symbol</t>
  </si>
  <si>
    <t>pbya</t>
  </si>
  <si>
    <t>Entity Current Reporting Status</t>
  </si>
  <si>
    <t>Yes</t>
  </si>
  <si>
    <t>Entity Voluntary Filers</t>
  </si>
  <si>
    <t>No</t>
  </si>
  <si>
    <t>Current Fiscal Year End Date</t>
  </si>
  <si>
    <t>--05-31</t>
  </si>
  <si>
    <t>Entity Filer Category</t>
  </si>
  <si>
    <t>Smaller Reporting Company</t>
  </si>
  <si>
    <t>Entity Well-known Seasoned Issuer</t>
  </si>
  <si>
    <t>Entity Common Stock, Shares Outstanding</t>
  </si>
  <si>
    <t>Document Type</t>
  </si>
  <si>
    <t>10-Q</t>
  </si>
  <si>
    <t>Document Period End Date</t>
  </si>
  <si>
    <t>Aug. 31,
		2015</t>
  </si>
  <si>
    <t>Amendment Flag</t>
  </si>
  <si>
    <t>false</t>
  </si>
  <si>
    <t>Document Fiscal Year Focus</t>
  </si>
  <si>
    <t>Document Fiscal Period Focus</t>
  </si>
  <si>
    <t>Q1</t>
  </si>
  <si>
    <t>Consolidated Balance Sheets - USD ($)</t>
  </si>
  <si>
    <t>May. 31, 2015</t>
  </si>
  <si>
    <t>Current Assets</t>
  </si>
  <si>
    <t>Cash</t>
  </si>
  <si>
    <t>Prepaid expenses</t>
  </si>
  <si>
    <t>Current assets from discontinued operations</t>
  </si>
  <si>
    <t>Total current assets</t>
  </si>
  <si>
    <t>Non-Current Assets</t>
  </si>
  <si>
    <t>Intangible assets, net</t>
  </si>
  <si>
    <t>Total non-current assets</t>
  </si>
  <si>
    <t>Total Assets</t>
  </si>
  <si>
    <t>Current Liabilities</t>
  </si>
  <si>
    <t>Accounts payable and accrued liabilities</t>
  </si>
  <si>
    <t>Accounts payable - related parties</t>
  </si>
  <si>
    <t>Stock payable</t>
  </si>
  <si>
    <t>Related party advances</t>
  </si>
  <si>
    <t>Convertible note payable, net</t>
  </si>
  <si>
    <t>Derivative liabilities</t>
  </si>
  <si>
    <t>Current liabilities from discontinued operations</t>
  </si>
  <si>
    <t>Total current liabilities</t>
  </si>
  <si>
    <t>Commitments and contingencies</t>
  </si>
  <si>
    <t xml:space="preserve"> </t>
  </si>
  <si>
    <t>Stockholders' Deficit</t>
  </si>
  <si>
    <t>Preferred stock, $0.001 par value; 10,000,000 shares authorized; 0 shares issued and outstanding</t>
  </si>
  <si>
    <t>Common stock, $0.001 par value; 100,000,000 shares authorized; 6,584,060 and 4,662,500 shares issued and outstanding, respectively</t>
  </si>
  <si>
    <t>Additional paid-in capital</t>
  </si>
  <si>
    <t>Accumulated deficit</t>
  </si>
  <si>
    <t>Total stockholders' deficit</t>
  </si>
  <si>
    <t>Total Liabilities and Stockholders' Deficit</t>
  </si>
  <si>
    <t>Consolidated Balance Sheets (Parentheticals) - $ / shares</t>
  </si>
  <si>
    <t>Statement of Financial Position [Abstract]</t>
  </si>
  <si>
    <t>Preferred stock, par value (In dollars per share)</t>
  </si>
  <si>
    <t>$ .0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Aug. 31, 2014</t>
  </si>
  <si>
    <t>Income Statement [Abstract]</t>
  </si>
  <si>
    <t>Revenue</t>
  </si>
  <si>
    <t>Operating expenses:</t>
  </si>
  <si>
    <t>General and administrative expenses</t>
  </si>
  <si>
    <t>Depreciation and amortization expense</t>
  </si>
  <si>
    <t>Impairment of intangible assets</t>
  </si>
  <si>
    <t>Total operating expenses</t>
  </si>
  <si>
    <t>Operating Loss</t>
  </si>
  <si>
    <t>Other (income) expense:</t>
  </si>
  <si>
    <t>Loss on sale of subsidiary</t>
  </si>
  <si>
    <t>Change in derivative liabilities</t>
  </si>
  <si>
    <t>Interest expense, net</t>
  </si>
  <si>
    <t>Total other expenses</t>
  </si>
  <si>
    <t>Net loss from continuing operations</t>
  </si>
  <si>
    <t>Net income from discontinued operations</t>
  </si>
  <si>
    <t>Net loss</t>
  </si>
  <si>
    <t>Net loss per common share, basic and diluted</t>
  </si>
  <si>
    <t>Weighted average number of common shares outstanding, basic and diluted</t>
  </si>
  <si>
    <t>Consolidated Statements of Cash Flows - USD ($)</t>
  </si>
  <si>
    <t>Cash Flows from Operating Activities:</t>
  </si>
  <si>
    <t>Adjustments to reconcile net loss to net cash used in operations:</t>
  </si>
  <si>
    <t>Stock-based compensation</t>
  </si>
  <si>
    <t>Amortization of debt discount and deferred financing costs</t>
  </si>
  <si>
    <t>Changes in operating assets and liabilities:</t>
  </si>
  <si>
    <t>Net cash used in operating activities from continuing operations</t>
  </si>
  <si>
    <t>Net cash used in operating activities from discontinued operations</t>
  </si>
  <si>
    <t>Net cash used in operating activities</t>
  </si>
  <si>
    <t>Cash Flows from Financing Activities:</t>
  </si>
  <si>
    <t>Proceeds from related party advances</t>
  </si>
  <si>
    <t>Proceeds from issuance of convertible note payable</t>
  </si>
  <si>
    <t>Net cash provided by financing activities from continuing operations</t>
  </si>
  <si>
    <t>Net cash provided by financing activities from discontinued operation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Taxes paid</t>
  </si>
  <si>
    <t>Non-cash Investing and Financing Activities:</t>
  </si>
  <si>
    <t>Initial valuation of derivative on convertible debt recorded as paid-in capital</t>
  </si>
  <si>
    <t>Original issue discount on convertible debt</t>
  </si>
  <si>
    <t>Accrued deferred financing costs</t>
  </si>
  <si>
    <t>Common stock issued for stock payable</t>
  </si>
  <si>
    <t>Common stock issued for intangible assets</t>
  </si>
  <si>
    <t>1. ORGANIZATION AND DESCRIPTION OF BUSINESS</t>
  </si>
  <si>
    <t>Organization And Description Of Business [Abstract]</t>
  </si>
  <si>
    <t>ORGANIZATION AND DESCRIPTION OF BUSINESS</t>
  </si>
  <si>
    <t>Organization and Business Activity Panther Biotechnology,
Inc. (the Company) was incorporated in the State of Nevada on July 11, 2011. The Company was originally incorporated
as New Era Filing Services Inc., changed its name to NEF Enterprises, Inc. on October 4, 2011 and then changed its name to Panther
Biotechnology, Inc. on May 29, 2014. The Company incorporated a wholly-owned subsidiary, PubCo Reporting Services, Inc.,
formerly known as New Era Filing Services, Inc., in Florida on November 20, 2012. The Company is
an early stage bio-medical technology company that pursues and is continuing to pursue in-licensing of certain technologies so
that they may be able to develop those technologies for treatments of patients with cancer. Panthers current purpose
is to better serve the unmet medical needs of patients with the most difficult to treat cancers. Panthers mission
is to identify, license and acquire unique molecules that are designed to heal without causing harm and are either optimized derivatives
of existing products, repurposed approved products or new classes of drugs. The Companys
prior operations, through its wholly-owned subsidiary, PubCo Reporting Services, Inc. (PubCo), which is in the Securities
Exchange Commission compliance filing services, was sold as of June 1, 2015 and is reflected as discontinued operations in these
consolidated financial statements.</t>
  </si>
  <si>
    <t>2. SUMMARY OF SIGNIFICANT ACCOUNTING POLICIES</t>
  </si>
  <si>
    <t>Accounting Policies [Abstract]</t>
  </si>
  <si>
    <t>SUMMARY OF SIGNIFICANT ACCOUNTING POLICIES</t>
  </si>
  <si>
    <t>Unaudited Interim Consolidated Financial
Statements The accompanying
unaudited interim consolidated financial statements have been prepared by the Company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consolidated financial statements for fiscal year 2015, as reported in the Form 10-K,
have been omitted. Basis of Consolidation The accompanying
consolidated financial statements include the accounts of the Company and its wholly owned subsidiary, PubCo Reporting Services,
Inc. All significant intercompany balances and transactions have been eliminated in these consolidated financial statements. Basis of Presentation The accounting
and reporting policies of the Company conform to accounting principles generally accepted in the United States of America (GAAP).
These consolidated financial statements include all adjustments that, in the opinion of management, are necessary in order to
make the financial statements not misleading. Discontinued
Operations In accordance
with Accounting Standards Codification (ASC) 205-20, Presentation of Financial Statements - Discontinued Operations, the Company
reported the results of our PubCo subsidiary operations as discontinued operations. On June 1, 2105, the Company sold
its PubCo subsidia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Cash and Cash Equivalents The Company considers
all highly liquid investments with original maturities of less than three months, which are readily convertible to known amounts
of cash and which, in the opinion of management, are subject to an insignificant risk of loss in value, to be cash equivalents.
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All of our intangible assets are subject to amortization. Impairment of $390,487 related to intangible
assets was identified for the three months ended August 31, 2015. Impairment
of Long-Lived Assets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 Fair Value of Financial Instruments The Company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Basis of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Level
3 - Unobservable inputs reflect the Companys own assumptions incorporated in valuation
techniques used to determine fair value. These assumptions are required to be consistent
with market participant assumptions that are reasonably available. The Company believes
that the fair value of its financial instruments comprising cash, accounts payable, and convertible notes approximate their carrying
amounts. As of August 31, 2015 and May 31, 2015, the Company had no Level 1 or Level 2 financial assets or liabilities, and Level
3 financial assets consisted of the Companys derivative liability. The following table presents the fair
value measurement information for the Company as of August 31, 2015:
Carrying
Amount Level
1 Level
2 Level
3
Derivative liability $ 365,756 $  $  $ 365,756 The following table presents the fair
value measurement information for the Company as of May 31, 2015:
Carrying
Amount Level
1 Level
2 Level
3
Derivative liability $  $  $  $  Income Taxes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Share-based Expenses Share-based transactions
for employee service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Loss per Share 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years ended May 31, 2015 and 2014, and therefore, basic and diluted loss per share for those periods are the same as all potential
common equivalent shares would be antidilutive. For the three months ended August 31, 2015, the Company had 33,000 common stock
warrants outstanding that were excluded from the calculation of diluted net loss per share because to do so would be anti-dilutive. Recent
Accounting Pronouncements In April 2015,
the FASB issued ASU No. 2015-03, Simplifying the Presentation of Debt Issuance Costs, and in August 2015 issued ASU No. 2015-15,
Presentation and Subsequent Measurement of Debt Issuance Costs Associated with Line-of-Credit Arrangements.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 2015-15 provides commentary that the SEC staff would not object to an entity deferring and presenting costs associated with
line-of-credit arrangements as an asset and subsequently amortizing them ratably over the term of the revolving debt arrangement.
The Company has elected to implement ASU No. 2015-03 early and the financial statements as of August 31, 2015 reflect the early
adoption. The Company does
not expect the adoption of any other recently issued accounting pronouncements to have a significant impact on its financial position,
results of operations or cash flows. Subsequent
Events The Company has
evaluated all transactions through the date the consolidated financial statements were issued for subsequent event disclosure
consideration.</t>
  </si>
  <si>
    <t>3. GOING CONCERN AND LIQUIDITY CONSIDERATIONS</t>
  </si>
  <si>
    <t>Going Concern And Liquidity Considerations [Abstract]</t>
  </si>
  <si>
    <t>GOING CONCERN AND LIQUIDITY CONSIDERATIONS</t>
  </si>
  <si>
    <t>The accompanying
consolidated financial statements have been prepared on a going concern basis, which contemplates the realization of assets and
the satisfaction of liabilities in the normal course of business. As of August 31, 2015, the Company has a cumulative net
loss since inception of $10,373,148, negative working capital of $3,688,285 and is currently in default on its convertible debt.
The Company has required additional capital raises and advances from shareholders to support its operations. These factors
raise substantial doubt about the ability of the Company to continue as a going concern for a reasonable period of time. The
Company's continuation as a going concern is dependent upon its ability to raise sufficient capital to fund its operations until
such time as it can generate revenues. No assurance can be given that the Company will be successful in these efforts.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4. COMMITMENTS AND CONTINGENCIES</t>
  </si>
  <si>
    <t>Commitments and Contingencies Disclosure [Abstract]</t>
  </si>
  <si>
    <t>COMMITMENTS AND CONTINGENCIES</t>
  </si>
  <si>
    <t xml:space="preserve">License Agreement with Northwestern
University On January 26,
2015, the Company entered into a license agreement with Northwestern University (Northwestern). Northwestern is
the owner of certain patents and grants for cancer treatments of which the Company has obtained an exclusive license under a Patent
Rights agreement and a non-exclusive license under a Know-How agreement (together the Licensed Product) (the
Northwestern License). According to
the agreement, the Company must reach the following milestones to maintain the licenses:
a) Raise
funds of at least $3 million by January 26, 2016.
b) Initiate
good laboratory practices in preclinical studies with a Licensed Product within 18 months of the closing date;
c) File
an Investigational new drug application within 4 years of the closing date;
d) First
dosing of a patient in a phase I clinical trial for a Licensed Product within 5 years of the closing date;
e) First
dosing of a patient in a phase II clinical trial for a Licensed Product within 6 years of the closing date;
f) First
dosing of a patient in a phase III clinical trial for a Licensed Product within eight years of the closing date;
g) Submit
a new drug application for a Licensed Product within 10 years of the closing date;
h) Complete
and submit to Northwestern a business plan for commercialization of a Licensed Product within 1 year of submission of a new
drug application (NDA) for such Licensed Product. In consideration
of the license granted by Northwestern, the Company shall pay to Northwestern the following:
a) A
non-creditable, non-refundable licensing fee of $24,000 within 30 days of the closing date. The license fee was paid
during the year ended May 31, 2014. On January 26, 2015, the license deposit was capitalized as part of the intangible
license purchase upon closing of the transaction.
b) In
partial consideration of the grant of the exclusive rights and license to the assigned patent rights and non-exclusive license
to the know-how of Northwestern, the Company agreed to issue Northwestern a number of shares of its common stock that will
represent 2% of the total outstanding shares of the Company and, in consideration of Dr. Sui Huangs role as co-founder
and in anticipation of entering into a research agreement with Northwestern to support research in Dr. Sui Huangs laboratory,
the Company will issue to Dr. Sui Huang a number of shares of common stock that will represent 2% of the total outstanding
shares of the Company; The fair value of the 186,282 common shares, based on the January 26, 2015 closing stock
price of $2.01, was $374,427. The Company recorded an intangible license asset in the amount of $187,214 for the shares
owed to Northwestern and recorded share-based compensation of $187,213 for the shares owed to Dr. Sui Huang. As of May
31, 2015 and August 31, 2015, none of these shares had been issued and a stock payable in the amount of $374,427 was recorded.
On September 12, 2015, one of the Companys shareholders, and former Chairman of the Board, transferred 186,282 common
shares of his own on behalf of the Company for the 4% of outstanding shares to be issued above.
c) The
Company shall pay to Northwestern a non-creditable, non-refundable annual maintenance fee on each anniversary of the closing
date according to the following schedule until the Company receives regulatory approval from the Federal Drug Administration
(or foreign equivalent) (Regulatory Approval) of the first Licensed Product(s):
Time
Periods Amount
1st anniversary $0
2nd-4th anniversaries $7,000
5th and 6th anniversaries $25,000
7th anniversary and each year thereafter $50,000 In
the first full calendar year following Regulatory Approval, Northwestern shall credit 1/12 of the annual maintenance fee paid
by the Company against the minimal royalty payments (see item (e) below) due for each full month remaining between January 1 of
that year and the anniversary of the closing date.
d) The
following non-creditable and non-refundable milestone payments upon the achievement of particular milestones in the development
of Licensed Products (none of which have occurred as of May 31, 2015 and through the date of this filing):
(1) $25,000
upon filing of Investigational new drug application for a Licensed Product
(2) $50,000
upon dosing first patient in Phase I trial (or foreign equivalent) for a Licensed Product
(3) $100,000
upon dosing first patient in Phase II trial (or foreign equivalent) for a Licensed Product
(4) $250,000
upon dosing first patient in Phase III trial (or foreign equivalent) for a Licensed Product
(5) $1,500,000
upon Regulatory Approval of a Licensed Product
e) Beginning
the first full calendar year after Regulatory Approval of a Licensed Product in the United States, Canada, Japan, France,
Germany, United Kingdom, Australia, or Italy, or the year 2025, whichever comes first, the Company shall pay to Northwestern
minimum royalty payments of $200,000 per year, on a quarterly basis.
f) The
Company will reimburse Northwestern's out of pocket patent expenses totaling approximately $25,000 as of November 18, 2014.
All future patent costs for the preparation, filing, prosecution, and maintenance of the Patent rights, shall be borne by
the Company. Payment of out of pocket patent expenses will be deferred until the earlier of a) the date the Company closes
on its first round of financing after the closing date or b) one year from the closing date. None of these events have
occurred as of May 31, 2015 and through the date of this filing and the $25,000 reimbursement remains in deferral.
g) A
running royalty of (a) 5% of net sales of Licensed Products if such Licensed Product is covered by patent rights in the country
where such Licensed Product is manufactured or sold and (b) 2% of net sales of Licensed Products in all other countries. In
the event that Licensee enters into other license agreements) with third parties with respect to intellectual property which
in the Company's opinion is legally required for the manufacture, use or sale of Licensed Product(s), the Company may offset
amounts paid to such third parties against earned royalties due Northwestern hereunder, by reducing Licensee's obligation
to Northwestern by 0.25% for each 1% of royalty rate payable to third parties; provided, however, that in no event will the
royalty rate otherwise due to Northwestern be less than 2.5%;
h) In
addition to the running royalties described above, 15% of any payments, including, but not limited to, sublicense issue fees
or milestones received from sub licensees as consideration for Patent Rights or Licensed Products prior to filing of an NDA;
5% after filing an NDA;
i) In
the event of a corporate partnership for the development and/or commercialization of a Licensed Product, 10% of any payments
received from such corporate partner as consideration for patent rights or Licensed Products. Payments received by the Company
for equity and payments allocated solely for research are excluded;
j) The
Company subject to certain payments if the Company issues sublicenses, permit assignments on the agreement, or in the event
of a corporate partnership for the development and /or commercialization of a licensed product;
k) In
the event of a permitted assignment of the agreement, 10% of any payments received from such assignee as consideration for
patent rights or Licensed Products. The agreement
will continue in effect, on a country-by country basis, until the expiration of the last to expire of patent rights. The Northwestern
License required that the Company raise $3,000,000 dollars prior to the one year anniversary of the agreement on January 26, 2016.
The Company did not raise the requisite amount of capital and is in default on the license agreement. Although the Company has
not received a notice of default from Northwestern regarding the default, in the first quarter of fiscal year 2016, the Company
recognized an impairment charge of $198,820 related to the Northwestern License, which represents the net book value of the intangible
asset. However, we maintain a close relationship with Northwestern, as they are a significant shareholder in the Company, and
the Inventor of the Licensed Products sits on our Board of Directors as well as a Professor of Hematology at the Feinberg Medical
School (Northwesterns medical school). Blue Print
Partners Group On April 7, 2015,
the Company entered into a twelve-month consulting agreement with Blue Print Partners and its principal, Tim Boyd, to assist in,
among other items, the daily merger and acquisition activities of the Company, raising capital, and the possible acquisition of
pre-identified biotech assets. Mr. Boyd was to be paid a signing fee of 6,250 shares of the Companys common
stock with a fair value of $50,000 on closing and a retainer of $12,500 per month plus out-of-pocket costs. Mr. Boyd would
also have been entitled to various success fees ranging from seven percent (7%) to ten percent (10%), based on the type of transaction,
of the total value of any transaction, and would be payable in shares of the Companys common stock. Mr. Boyd
would have earned a success fee of $100,000 plus 10% of the transaction value in the Companys stock in the event of a closing
of a transaction of an acquisition of an agreed upon target company, a success fee upon the closing of a financing of 5% cash
or 10% in Company stock (7% cash or 12% stock for Mezzanine or Equity financing) if Boyd had introduced us to the investor or
lender, or a success fee of $100,000 on the sale of any of the Company assets through Mr. Boyd. None of these potential
targets had been met by Mr. Boyd prior to the termination of this Agreement. Due to Mr. Boyds improper and unauthorized
activities in a number of transactions, the Company terminated this agreement on August 18, 2015, and informed Mr. Boyd he would
not be receiving any shares and the Company demanded the return of $10,000 delivered to Mr. Boyd for the purposes of legal fees
for a possible transaction. The Company has instituted legal proceedings against Mr. Boyd due to a pattern of conduct by
Mr. Boyd after the consulting agreement was signed that the Company believes was wholly improper and is seeking significant damages
from Mr. Boyd for damages caused due to his actions. The Company recorded a stock payable of $50,000 for the 6,250 signing
fee shares and accrued $25,000 for the April and May retainer amounts due under the agreement as of May 31, 2015. During the three
months ended August 31, 2015, the Company accrued an additional $37,500 for monthly retainers, pending resolution of this matter.
On July 6, 2015, the Company issued 6,250 common shares for the $50,000 stock payable recorded as of May 31, 2015. License
Agreement with University of Rochester On April 16,
2015, the Company entered into an exclusive patent license agreement with University of Rochester (Rochester). Rochester
grants to the Company a worldwide exclusive, royalty-bearing license, with the right to sublicense, for patents and technology
related to the treatment of diabetes (the Patent Products). According to the agreement, the Company will reimburse
Rochester for all mutually agreed fees and costs relating to the filing, prosecution, and maintenance of patent applications,
including without limitation, interferences, oppositions, and reexaminations, and the maintenance and defense of patents in patent
rights, including fees and cost incurred on, and after the closing date of the agreement. As partial consideration
for the rights conveyed by Rochester under this agreement, the Company agreed to issue 25,437 shares of the Companys common
stock to Rochester as a one-time, non-refundable, non-creditable license issue fee valued at $200,000 based upon the average price
per share during the week preceding the closing date, which was $7.86. Rochester may not transfer the shares before August 30,
2016. The Company capitalized the $200,000 as an intangible license asset on the consolidated balance sheet. As of May 31,
2015, the shares had not been issued and a stock payable of $200,000 was recorded. On July 6, 2015, the Company issued 25,437
common shares to settle the $200,000 stock payable recorded as of May 31, 2015. In addition to
the above license fee, for the term of the agreement on an annual basis measured from the closing date of the agreement, the Company
will pay at the beginning of the following year a non-refundable minimum annual maintenance fee of $15,000 in cash or Company
stock each year prior to the onset of clinical trials. Rochester will waive the pre-clinical trial annual maintenance fee if the
Company spends at least $200,000 annually on the drug development that would enhance the patent rights conveyed. After onset
of clinical trials, the Company will pay a non-refundable minimum annual maintenance fee of $25,000 in cash or Company stock each
year or part of year until the first product is commercialized and sales royalty payments begin. Annual maintenance fees paid
in cash will be credited against the costs of maintaining the Patent Rights for that year. During the term
of this Agreement, the Company agreed to pay to Rochester an earned royalty of 5% of the first $10,000,000, 4% of the second $10,000,000,
3% of the third $10,000,000, 2% of the fourth $10,000,000 in net sales revenue produced from Patent Products, and l % of all remaining
net sales revenue produced from Patent Products. Earned royalty payments are due and payable within 30 days of the end of each
calendar quarter. The Company agreed
to pay to Rochester 50% of all cash and non-cash consideration derived from sublicenses granted by the Company in Patent Products,
excluding earned royalties, loans, equity investments, and research and development support. The Company agreed
to pay Rochester the milestone payments per product as set forth below:
a) If
the Company sponsors Phase I, II and III clinical trials, the Company will pay $500,000 within 30 days of approval of any
Patent Product;
b) If
the Company sells a controlling interest in or sublicenses substantially all of the Patent Products before the initiation
of Phase II clinical trial, the Company will pay:
1) $200,000
within 30 days of initiation of Phase II clinical trial;
2) $200,000
within 30 days of initiation of Phase III clinical trial; and
3) $300,000
within 30 days of approval of a Patent Product As of August
31, 2015, and through the date of this filing, none of the milestones noted above for Rochester have been met. The term of this
Agreement will commence on the closing date and will end upon the latest of (i) expiration of the last-to-expire valid claim of
the Patent Products; or (ii) the 10-year anniversary of commercial launch of any Patent Product. Alchemia
Oncology / Blueprint Partners Dispute On June 27, 2015,
the Company entered into a binding term sheet to acquire Alchemia Oncology Pty LTD (Alchemia), a subsidiary of Alchemia
LTD listed on the Australian Stock Exchange (the Alchemia Term Sheet). The transaction was brought to the Company
by Tim Boyd of Blueprint Partners, whom the Company engaged to seek potential acquisitions of Australian biotechnology candidates
on a success fee basis, see Note 4. Mr. Boyd identified and negotiated directly with Alchemia and agreed on the transaction terms.
Mr. Boyd subsequently presented those terms to the Company. Mr. Boyd guaranteed the due diligence and a financing of $10,000,000
should the Company engage in the transaction, with a short term guarantee of $500,000 simply to execute the term sheet. The agreement
that Mr. Boyd negotiated required a final mutually agreed upon asset purchase agreement containing certain milestone achievements
in the short term, including but not limited to, a filing of an S-1 registration statement and applying for a listing on the NASDAQ. The
acquisition consideration was $15,000,000 worth of the Companys common shares. The guaranteed price of the first tranche
of the Blueprint Partners financing was $5 per share. The Company believed the transaction to be of minimal risk. However,
the initial failure of Blueprint to deliver the financing, of which an initial $500,000 was guaranteed with five days from the
date of the signing of the term sheet, resulted in the failure to achieve certain milestones per the term sheet which then subjected
the Company to a breakup fee of $500,000. The Company takes the position that it is not liable if such fee were ever pursued due
to the failure of Blueprint to deliver the financing. The Company was unable to agree upon the terms of the asset purchase agreement
as well as unable to achieve the milestones on a timely basis due to both Alchemia withholding critical data and Mr. Boyd improperly
misrepresenting his ability to deliver the requisite financing concurrent with the execution of the term sheet. In addition, the
Company discovered questionable board relationships and practices amongst Alchemia and Mr. Boyd. Also, certain statements and
actions from Alchemia appeared contradictory to the expectations of the relationship. The Company made every attempt to resolve
the situation, however, the Company suspects that possible collusion amongst the parties made the transaction absolutely impossible
to consummate. Currently there is no negotiation or agreement in place. The Company believes it is entitled to damages and has
initiated litigation against Tim Boyd and Blueprint Partners and is evaluating whether other parties should be part of the litigation
in any capacity. This is not expected to have a material impact on the Company. In December 2015,
the Company received a demand letter for payment under the Alchemia Term Sheet demanding $500,000 for the breakup fee and an additional
$75,000 for operational expenses. The Company has delivered a demand letter to Alchemia asserting its rights to void the agreement
in light of irregularities that have been brought to the Companys attention. Neither Alchemia nor the Company have initiated
legal action regarding the Alchemia Term Sheet. The Company intends to mount a vigorous defense in the event that suit is brought
by Alchemia and will pursue counterclaims against Alchemia in the event a lawsuit is filed against the Company by Alchemia. Faulk Pharmaceuticals On July 14, 2015,
the Company closed on an asset acquisition agreement with Faulk Pharmaceuticals, Inc. (Faulk). The assets include
23 granted patents owned by Faulk, related to the treatment of cancer, virus infections, and treatment of parasitic infections. . The Company issued
50,000 shares of restricted common stock, with a fair market value of $274,000 based on our stock closing price of $5.48. The
shares may be sold by Faulk, assigned or transferred in accordance with securities laws and vest monthly over the following schedule:
1) 33%
of the shares beginning 6 months after the closing date
2) an
additional 33% of the shares beginning 9 months after the closing date
3) the
remaining 34% of the shares beginning 12 months after the closing date For each calendar
year continuing until the date that is 10 years after the expiration of the last of the patents conveyed to the Company, a royalty
on net revenue received by the Company in that year from the sales or licenses of any products commercialized by the Company,
its successors or assignees as a direct result of the assets acquired or the technology or processes related to the assets acquired,
in the following amount:
1) 5%
of the first $10,000,000 in such net revenue;
2) 4%
of the second $10,000,000 in such net revenue
3) 3%
of the third $10,000,000 in such net revenue
4) 2%
of the forth $10,000,000 in such net revenue and
5) 1%
of such net revenue in excess of $40,000,000 </t>
  </si>
  <si>
    <t>5. INTANGIBLE ASSETS</t>
  </si>
  <si>
    <t>Goodwill and Intangible Assets Disclosure [Abstract]</t>
  </si>
  <si>
    <t>INTANGIBLE ASSETS</t>
  </si>
  <si>
    <t>Intangible assets consisted of the
following as of August 31, 2015 and May 31, 2015:
August
31, 2015 May
31, 2015
Intangible
license - Northwestern University (see Note 4) $ 214,121 $ 214,121
Intangible license -
Rochester University (see Note 4) 200,000 200,000
Patents - Faulk Pharmaceuticals
(see Note 4) 274,000 
Accumulated
amortization and impairment (417,546 ) (13,281 )
Intangible
assets, net $ 270,575 $ 400,840 The Company is
amortizing all of the intangible assets over the 10 year term of the related agreements. The Company recorded amortization
of $13,778 and $0, respectively, for the three months ended August 31, 2015 and 2014. The Northwestern
License required that the Company raise $3,000,000 prior to the one-year anniversary of the agreement on January 26, 2016. The
Company did not raise the requisite amount of capital and is in default on the license agreement. Although the Company has not
received a notice of default from Northwestern regarding the default, the Company recognized an impairment charge of $198,820
related to the Northwestern License, which represents the net book value of the intangible license. The University
of Rochester License required that the Company spend $200,000 annually on drug development or pay an annual maintenance fee of
$15,000 in cash or an equivalent number of the Companys common stock. The Company has defaulted on these requirements.
Although the Company has not received a notice of default from Rochester regarding the default, the Company recognized an impairment
charge of $191,667 related to the Rochester License, which represents the net book value of the intangible license.</t>
  </si>
  <si>
    <t>6. RELATED PARTY TRANSACTIONS</t>
  </si>
  <si>
    <t>Related Party Transactions [Abstract]</t>
  </si>
  <si>
    <t>RELATED PARTY TRANSACTIONS</t>
  </si>
  <si>
    <t>As of August
31, 2015 and May 31, 2015, total advances from certain officers, directors and shareholders of the Company were $87,500, which
was used for payment of general operating expenses. The related parties advances have no conversion provisions into equity,
are due on demand and do not accrue interest. As of August
31, 2015 and May 31, 2015, the Company recorded invoices for legal fees from the law firm of our former chief financial officer
totaling $23,947, and $24,071, respectively, and included them in related party payables. In March 2016, the former chief financial
officer resigned his position with the Company and agreed to refund $40,000 in legal fees paid to his law firm.</t>
  </si>
  <si>
    <t>7. STOCK PAYABLE</t>
  </si>
  <si>
    <t>Stock Payable [Abstract]</t>
  </si>
  <si>
    <t>STOCK PAYABLE</t>
  </si>
  <si>
    <t>During the three
months ended August 31, 2015, the Company issued 320,511 common shares for the settlement of $1,236,880 of stock payable recorded
as of May 31, 2015.</t>
  </si>
  <si>
    <t>8. CONVERTIBLE NOTE PAYABLE</t>
  </si>
  <si>
    <t>Debt Disclosure [Abstract]</t>
  </si>
  <si>
    <t>CONVERTIBLE NOTE PAYABLE</t>
  </si>
  <si>
    <t>August
31, May
31,
Description 2015 2015
On August
20, 2015, the Company executed a convertible note payable in the original principal amount of $247,000 for net proceeds of
$220,000, payable on March 31, 2018 bearing interest at 10% per annum. This note is convertible into the Companys common
stock at $7.50 per share unless the market capitalization of the Company falls below $15,000,000, at which point the conversion
price will equal the market price of the Companys common stock on the date of conversion. On October 29, 2015, the
market capitalization of the Company fell below $15,000,000 and the variable conversion feature became permanent. The note
is unsecured. $ 247,000 $ 
Less: Original issue
discount (22,000 ) 
Less: Debt discount
from derivative liability (220,000 ) 
Less: Deferred financing
cost (5,000 ) 
Add:
Amortization of debt discount and deferred financing cost 3,071 
Total
convertible notes payable, net $ 3,071 $  On March 30,
2016, the Company received a notice of default, as of August 29, 2015, from our convertible note holder. The default occurred
when we failed to file our Form 10-K and 10-Qs on a timely basis. As a result of the default, the interest rate of the
debt was increased to 22% on August 29, 2015 and the Company incurred additional penalty interest in the amount of $37,122 during
the three months ended August 31, 2015, $43,930 during the three months ended November 30, 2015 and $179,680 during the three
months ended February 29, 2016, for a total accrued interest of $260,732. The total amount due to the lender for principal and
accrued interest, as a result of the default, is $507,732 as of February 29, 2016.</t>
  </si>
  <si>
    <t>9. DERIVATIVE LIABILITIES</t>
  </si>
  <si>
    <t>Derivative Instruments and Hedging Activities Disclosure [Abstract]</t>
  </si>
  <si>
    <t>DERIVATIVE LIABILITIES</t>
  </si>
  <si>
    <t>On August 20,
2015, the Company issued a convertible note agreement with a variable conversion feature that gave rise to an embedded derivative
instrument. The derivative feature has been valued using a binomial lattice-based option valuation model using holding period
assumptions developed from the Company's business plan and management assumptions, and expected volatility from comparable companies
including OTC Pink® and small-cap companies. Increases or decreases in the Company's share price, the volatility of the share
price, changes in interest rates in general, and the passage of time will all impact the value of the derivative instrument. The
Company re-values the derivative instrument at the end of each reporting period and any changes are reflected as changes in derivative
liabilities in the consolidated statements of operations. The assumptions used are as follows:
August
20, 2015 August
31, 2015
Market value of common stock on measurement date
(1) $5.20 $5.20
Adjusted conversion price (2) $3.5108 $3.5108
Risk free interest rate (3) 0.74% 0.74%
Life of the note in years 2.477 years 2.477 years
Expected volatility (4) 259.60% 259.60%
Expected dividend yield (5)   (1)
The market value of common stock is based on closing market price as of initial valuation date. (2)
The adjusted conversion price is calculated based on conversion terms described in the note agreement. (3)
The risk-free interest rate was determined by management using the 2 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 The initial valuation
of the derivative liability was $380,995 on August 20, 2015, the date of the initial valuation, and $365,756 on August 31, 2015.
The decrease of $15,239 in the derivative liability was recorded on the consolidated statements of operations.</t>
  </si>
  <si>
    <t>10. DISCONTINUED OPERATIONS</t>
  </si>
  <si>
    <t>Discontinued Operations and Disposal Groups [Abstract]</t>
  </si>
  <si>
    <t>DISCONTINUED OPERATIONS</t>
  </si>
  <si>
    <t xml:space="preserve">On June 1, 2015,
the Company sold its interest in its PubCo subsidiary for $10 to the management of Pubco. The Company recorded a loss of
$80,194 on the sale of PubCo. The Company had reclassified the results of Pubco to discontinued operations. The summarized
operating results for discontinued operations for PubCo are as follows:
For
the Three Months Ended August 31,
2015 2014
Revenue $  $ 75,097
Cost of revenue  19,586
Gross
profit  55,511
Operating Expenses
Selling,
general and administrative  53,791
Total
operating expenses  53,791
Net
income $  $ 1,720 Summary of assets
and liabilities of discontinued operations is as follows:
Balance Sheet Data: As
of August
31, 2015 As
of May
31, 2015
Cash $  $ 59,987
Receivables $  $ 46,295
Prepaid expenses $  $ 5,914
Total assets $  $ 112,196
Total liabilities $  $ 40,512 </t>
  </si>
  <si>
    <t>11. STOCKHOLDERS' EQUITY</t>
  </si>
  <si>
    <t>Stockholders' Equity Note [Abstract]</t>
  </si>
  <si>
    <t>STOCKHOLDER'S EQUITY</t>
  </si>
  <si>
    <t>On July 6, 2015,
the Company issued 50,000 shares of its common stock to Faulk Pharmaceuticals, Inc. in accordance with a license agreement, see
Note 4. The fair market value of the stock on the date of grant was $274,000. During the three
months ended August 31, 2015, the Company issued 320,511 common shares for the settlement of $1,236,880 of stock payable recorded
as of May 31, 2015 for share-based compensation and purchase of intangibles. During the three
months ended August 31, 2015, the Company issued 1,551,049 common shares to unrelated parties for services. The fair value of
the stock on grant date was $5,551,302, and was recorded as share-based compensation.</t>
  </si>
  <si>
    <t>12. SUBSEQUENT EVENTS</t>
  </si>
  <si>
    <t>Subsequent Events [Abstract]</t>
  </si>
  <si>
    <t>SUBSEQUENT EVENTS</t>
  </si>
  <si>
    <t>On August 28,
2015, the Company entered into a Stock Purchase Agreement with a private non-affiliated investor to sell 33,000 shares of the
Companys common stock, at a price of $5.00 per share. The closing occurred on September 3, 2015 when the shares were
issued and the cash was received. The investor also received a common stock purchase warrant for the right to purchase 33,000
shares at a purchase price of $6.00 per share. The fair market value of the warrant was $171,600 on the date of grant. The
warrant expires on August 27, 2020. Excelsior
Global Advisors On September
1, 2015, the Company entered into a Master Services Agreement with Excelsior Global Advisors LLC (Excelsior).
Excelsior will provide investor relations services in consideration for:
(a) $35,000
cash payment due on signing and the 1st day of each month, subject to (c) below.
(b) 15,000
shares of the Companys common stock that will be eligible for Rule 144 as promulgated under the Securities Act of 1933,
as amended, earned on the first day of the month and deliverable by the 20th day of each month during the term of this agreement.
(c) Excelsior
acknowledges that the Company will defer the cash payment due each month until the Company raises a minimum of $3 million.
This deferment will not last more than 3 months.
(d) The
Company will reimburse Consultant for any pre-approved, in writing, travel or other expenses and the Consultant shall submit
such expenses to the Company monthly for reimbursement. The parties have
reached an oral understanding that the cash compensation will be deferred until such time as the Company is current in its SEC
filings and able to enter into a search for financing transactions. The initial term of the Master Services Agreement is six (6)
months with an additional six-month continuation unless terminated by either party in writing. As of the date
of this filing, the Company owed Excelsior 120,000 common shares under this agreement which have not been issued. On September
12, 2015, a shareholder of the Company issued 674,622 shares of his own on the Companys behalf for the settlement of $3,231,216
of stock payable recorded as of May 31, 2015. Of these shares, 488,340 were related to services and 186,282 were for the
Companys license purchase from Northwestern University. Officer
Compensation In November 2015,
the Compensation Committee authorized compensation for Mr. Levine, the Chief Executive Officer of the Company and Mr. Ruben, the
Chief Financial Officer and General Counsel of the Company, as follows:
· A
$25,000 lump sum payment to be payable in November or December 2015 (which was paid)
· 2016
salary established at $15,000 per month commencing January 15, 2016
· Healthcare
reimbursement of $1,000 per month
· 2016
bonus, if warranted, will be determined at the discretion of the compensation committee of the Board of Directors and paid
in a lump sum in November or December 2016. Loan Default On March 30,
2016, the Company received a notice of default, as of August 29, 2015, from our convertible note holder. The default occurred
when we failed to file our Form 10-K and 10-Qs on a timely basis. As a result of the default, the interest rate of the
debt was increased to 22% and the Company incurred additional penalty interest in the amount of $37,122 during the three months
ended August 31, 2015, $43,930 during the three months ended November 30, 2015 and $179,680 during the three months ended February
29, 2016, for a total accrued interest of $260,732. The total amount due to the lender for principal and accrued interest, as
a result of the default, is $507,732 as of February 29, 2016.</t>
  </si>
  <si>
    <t>2. SUMMARY OF SIGNIFICANT ACCOUNTING POLICIES (Policies)</t>
  </si>
  <si>
    <t>Basis of Consolidation</t>
  </si>
  <si>
    <t>Basis of Consolidation The accompanying
consolidated financial statements include the accounts of the Company and its wholly owned subsidiary, PubCo Reporting Services,
Inc. All significant intercompany balances and transactions have been eliminated in these consolidated financial statements.</t>
  </si>
  <si>
    <t>Basis of Presentation</t>
  </si>
  <si>
    <t>Basis of Presentation The accounting
and reporting policies of the Company conform to accounting principles generally accepted in the United States of America (GAAP).
These consolidated financial statements include all adjustments that, in the opinion of management, are necessary in order to
make the financial statements not misleading.</t>
  </si>
  <si>
    <t>Discontinued Operations</t>
  </si>
  <si>
    <t>Discontinued
Operations In accordance
with Accounting Standards Codification (ASC) 205-20, Presentation of Financial Statements - Discontinued Operations, the Company
reported the results of our PubCo subsidiary operations as discontinued operations. On June 1, 2105, the Company sold
its PubCo subsidia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Cash and Cash Equivalents</t>
  </si>
  <si>
    <t>Cash and Cash Equivalents The Company considers
all highly liquid investments with original maturities of less than three months, which are readily convertible to known amounts
of cash and which, in the opinion of management, are subject to an insignificant risk of loss in value, to be cash equivalents.</t>
  </si>
  <si>
    <t>Intangible Assets</t>
  </si>
  <si>
    <t xml:space="preserve">Intangible
Assets Intangible assets
are amortized using the straight-line method over their estimated period of benefit. We evaluate the recoverability of intangible
assets periodically and take into account events or circumstances that warrant revised estimates of useful lives or that indicate
that impairment exists. All of our intangible assets are subject to amortization. Impairment of $390,487 related to intangible
assets was identified for the three months ended August 31, 2015. </t>
  </si>
  <si>
    <t>Impairment of Long-Lived Assets</t>
  </si>
  <si>
    <t>Impairment
of Long-Lived Assets 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si>
  <si>
    <t>Fair Value of Financial Instruments</t>
  </si>
  <si>
    <t xml:space="preserve">Fair Value of Financial Instruments The Company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Basis of Fair
Value Measurement
· Level
1 - Observable inputs that reflect quoted prices (unadjusted) for identical assets or
liabilities in active markets.
· Level
2 -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 Level
3 - Unobservable inputs reflect the Companys own assumptions incorporated in valuation
techniques used to determine fair value. These assumptions are required to be consistent
with market participant assumptions that are reasonably available. The Company believes
that the fair value of its financial instruments comprising cash, accounts payable, and convertible notes approximate their carrying
amounts. As of August 31, 2015 and May 31, 2015, the Company had no Level 1 or Level 2 financial assets or liabilities, and Level
3 financial assets consisted of the Companys derivative liability. The following table presents the fair
value measurement information for the Company as of August 31, 2015:
Carrying
Amount Level
1 Level
2 Level
3
Derivative liability $ 365,756 $  $  $ 365,756 The following table presents the fair
value measurement information for the Company as of May 31, 2015:
Carrying
Amount Level
1 Level
2 Level
3
Derivative liability $  $  $  $  </t>
  </si>
  <si>
    <t>Income Taxes</t>
  </si>
  <si>
    <t>Income Taxes Deferred tax
assets and liabilities are recorded based on the differences between the financial statement and tax basi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t>
  </si>
  <si>
    <t>Share-based Expenses</t>
  </si>
  <si>
    <t>Share-based Expenses Share-based transactions
for employee service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Loss per Share</t>
  </si>
  <si>
    <t>Loss per Share Basic loss per
common share equals net loss divided by weighted average common shares outstanding during the period. Diluted loss per share includes
the impact on dilution from all contingently issuable shares, including options, warrants and convertible securities. The common
stock equivalents from contingent shares are determined by the treasury stock method. The Company incurred net losses for the
years ended May 31, 2015 and 2014, and therefore, basic and diluted loss per share for those periods are the same as all potential
common equivalent shares would be antidilutive. For the three months ended August 31, 2015, the Company had 33,000 common stock
warrants outstanding that were excluded from the calculation of diluted net loss per share because to do so would be anti-dilutive.</t>
  </si>
  <si>
    <t>Recent Accounting Pronouncements</t>
  </si>
  <si>
    <t>Recent
Accounting Pronouncements In April 2015,
the FASB issued ASU No. 2015-03, Simplifying the Presentation of Debt Issuance Costs, and in August 2015 issued ASU No. 2015-15,
Presentation and Subsequent Measurement of Debt Issuance Costs Associated with Line-of-Credit Arrangements. Under ASU 2015-03,
debt issuance costs reported on the consolidated balance sheet would be reflected as a direct deduction from the related debt
liability rather than as an asset. While ASU 2015-03 addresses costs related to term debt, ASU No. 2015-15 provides clarification
regarding costs to secure revolving lines of credit, which are, at the outset, not associated with an outstanding borrowing. ASU
No. 2015-15 provides commentary that the SEC staff would not object to an entity deferring and presenting costs associated with
line-of-credit arrangements as an asset and subsequently amortizing them ratably over the term of the revolving debt arrangement.
The Company has elected to implement ASU No. 2015-03 early and the financial statements as of August 31, 2015 reflect the early
adoption. The Company does
not expect the adoption of any other recently issued accounting pronouncements to have a significant impact on its financial position,
results of operations or cash flows.</t>
  </si>
  <si>
    <t>Subsequent Events</t>
  </si>
  <si>
    <t>Subsequent
Events The Company has
evaluated all transactions through the date the consolidated financial statements were issued for subsequent event disclosure
consideration.</t>
  </si>
  <si>
    <t>2. SUMMARY OF SIGNIFICANT ACCOUNTING POLICIES (Tables)</t>
  </si>
  <si>
    <t>Fair Value of derivative liabilities</t>
  </si>
  <si>
    <t xml:space="preserve">The following table presents the fair
value measurement information for the Company as of August 31, 2015:
Carrying
Amount Level
1 Level
2 Level
3
Derivative liability $ 365,756 $  $  $ 365,756 The following table presents the fair
value measurement information for the Company as of May 31, 2015:
Carrying
Amount Level
1 Level
2 Level
3
Derivative liability $  $  $  $  </t>
  </si>
  <si>
    <t>4. COMMITMENTS AND CONTINGENCIES (Tables)</t>
  </si>
  <si>
    <t>Schedule of annual maintenance fee</t>
  </si>
  <si>
    <t>Time
Periods Amount
1st anniversary $0
2nd-4th anniversaries $7,000
5th and 6th anniversaries $25,000
7th anniversary and each year thereafter $50,000</t>
  </si>
  <si>
    <t>5. INTANGIBLE ASSETS (Tables)</t>
  </si>
  <si>
    <t>Schedule of Finite lived Intangible Assets</t>
  </si>
  <si>
    <t xml:space="preserve">August
31, 2015 May
31, 2015
Intangible
license - Northwestern University (see Note 4) $ 214,121 $ 214,121
Intangible license -
Rochester University (see Note 4) 200,000 200,000
Patents - Faulk Pharmaceuticals
(see Note 4) 274,000 
Accumulated
amortization and impairment (417,546 ) (13,281 )
Intangible
assets, net $ 270,575 $ 400,840 </t>
  </si>
  <si>
    <t>8. CONVERTIBLE NOTE PAYABLE (Tables)</t>
  </si>
  <si>
    <t>Convertible Note Payable</t>
  </si>
  <si>
    <t xml:space="preserve">August
31, May
31,
Description 2015 2015
On August
20, 2015, the Company executed a convertible note payable in the original principal amount of $247,000 for net proceeds of
$220,000, payable on March 31, 2018 bearing interest at 10% per annum. This note is convertible into the Companys common
stock at $7.50 per share unless the market capitalization of the Company falls below $15,000,000, at which point the conversion
price will equal the market price of the Companys common stock on the date of conversion. On October 29, 2015, the
market capitalization of the Company fell below $15,000,000 and the variable conversion feature became permanent. The note
is unsecured. $ 247,000 $ 
Less: Original issue
discount (22,000 ) 
Less: Debt discount
from derivative liability (220,000 ) 
Less: Deferred financing
cost (5,000 ) 
Add:
Amortization of debt discount and deferred financing cost 3,071 
Total
convertible notes payable, net $ 3,071 $  </t>
  </si>
  <si>
    <t>9. DERIVATIVE LIABILITIES (Tables)</t>
  </si>
  <si>
    <t>Derivative Liabilities Assumptions</t>
  </si>
  <si>
    <t>August
20, 2015 August
31, 2015
Market value of common stock on measurement date
(1) $5.20 $5.20
Adjusted conversion price (2) $3.5108 $3.5108
Risk free interest rate (3) 0.74% 0.74%
Life of the note in years 2.477 years 2.477 years
Expected volatility (4) 259.60% 259.60%
Expected dividend yield (5)  </t>
  </si>
  <si>
    <t>10. DISCONTINUED OPERATIONS (Tables)</t>
  </si>
  <si>
    <t>Schedule of operating results, assets and liabilities of discontinued operations</t>
  </si>
  <si>
    <t xml:space="preserve">The summarized
operating results for discontinued operations for PubCo are as follows:
For
the Three Months Ended August 31,
2015 2014
Revenue $  $ 75,097
Cost of revenue  19,586
Gross
profit  55,511
Operating Expenses
Selling,
general and administrative  53,791
Total
operating expenses  53,791
Net
income $  $ 1,720 Summary of assets
and liabilities of discontinued operations is as follows:
Balance Sheet Data: As
of August
31, 2015 As
of May
31, 2015
Cash $  $ 59,987
Receivables $  $ 46,295
Prepaid expenses $  $ 5,914
Total assets $  $ 112,196
Total liabilities $  $ 40,512 </t>
  </si>
  <si>
    <t>2. SUMMARY OF SIGNIFICANT ACCOUNTING POLICIES (Details) - USD ($)</t>
  </si>
  <si>
    <t>Derivative liability</t>
  </si>
  <si>
    <t>Fair Value, Inputs, Level 1 [Member]</t>
  </si>
  <si>
    <t>Fair Value, Inputs, Level 2 [Member]</t>
  </si>
  <si>
    <t>Fair Value, Inputs, Level 3 [Member]</t>
  </si>
  <si>
    <t>2. SUMMARY OF SIGNIFICANT ACCOUNTING POLICIES (Details Narrative) - USD ($)</t>
  </si>
  <si>
    <t>Antidilutive shares</t>
  </si>
  <si>
    <t>3. GOING CONCERN AND LIQUIDITY CONSIDERATIONS (Details Narrative) - USD ($)</t>
  </si>
  <si>
    <t>Working capital</t>
  </si>
  <si>
    <t>4. COMMITMENTS AND CONTINGENCIES (Details) - Northwestern University [Member]</t>
  </si>
  <si>
    <t>Aug. 31, 2015USD ($)</t>
  </si>
  <si>
    <t>1st Anniversary</t>
  </si>
  <si>
    <t>Commitments And Contingencies [Line Items]</t>
  </si>
  <si>
    <t>Maintenance fee, 1st</t>
  </si>
  <si>
    <t>2nd-4th Anniversaries [Member]</t>
  </si>
  <si>
    <t>5th and 6th Anniversaries [Member]</t>
  </si>
  <si>
    <t>7th anniversary and each year thereafter [Member]</t>
  </si>
  <si>
    <t>4. COMMITMENTS AND CONTINGENCIES (Details Narrative) - USD ($)</t>
  </si>
  <si>
    <t>Asset impairment charge</t>
  </si>
  <si>
    <t>Stock issued for services, shares</t>
  </si>
  <si>
    <t>Stock issued for services, value</t>
  </si>
  <si>
    <t>Northwestern University [Member]</t>
  </si>
  <si>
    <t>Stock to be issued, shares</t>
  </si>
  <si>
    <t>Stock to be issued, value</t>
  </si>
  <si>
    <t>Blue Print Partners [Member]</t>
  </si>
  <si>
    <t>University Of Rochester [Member]</t>
  </si>
  <si>
    <t>Faulk Pharmaceuticals [Member]</t>
  </si>
  <si>
    <t>Stock issued for asset acquisition, shares</t>
  </si>
  <si>
    <t>Stock issued for asset acquisition, value</t>
  </si>
  <si>
    <t>5. INTANGIBLE ASSETS (Details) - USD ($)</t>
  </si>
  <si>
    <t>Finite-Lived Intangible Assets, Net [Abstract]</t>
  </si>
  <si>
    <t>Accumulated amortization</t>
  </si>
  <si>
    <t>Intangible licenses, net</t>
  </si>
  <si>
    <t>License Agreement [Member] | Northwestern University [Member]</t>
  </si>
  <si>
    <t>Intangible assets, gross</t>
  </si>
  <si>
    <t>License Agreement [Member] | University Of Rochester [Member]</t>
  </si>
  <si>
    <t>Licensing Agreements [Member] | University Of Rochester [Member]</t>
  </si>
  <si>
    <t>Patents [Member] | Faulk Pharmaceuticals [Member]</t>
  </si>
  <si>
    <t>5. INTANGIBLE ASSETS (Details Narrative) - USD ($)</t>
  </si>
  <si>
    <t>Finite-Lived Intangible Assets [Line Items]</t>
  </si>
  <si>
    <t>Period for amortizing the intangible licenses</t>
  </si>
  <si>
    <t>10 years</t>
  </si>
  <si>
    <t>Amortization expense</t>
  </si>
  <si>
    <t>6. RELATED PARTY TRANSACTIONS (Details Narrative) - USD ($)</t>
  </si>
  <si>
    <t>Advanced from officers, directors and shareholders</t>
  </si>
  <si>
    <t>Legal Fees [Member]</t>
  </si>
  <si>
    <t>7. STOCK PAYABLE (Details Narrative)</t>
  </si>
  <si>
    <t>Aug. 31, 2015USD ($)shares</t>
  </si>
  <si>
    <t>Stock issued for stock payable previous period, shares | shares</t>
  </si>
  <si>
    <t>Stock issued for stock payable previous period, value | $</t>
  </si>
  <si>
    <t>8. CONVERTIBLE NOTE PAYABLE (Details) - USD ($)</t>
  </si>
  <si>
    <t>Convertible note payable</t>
  </si>
  <si>
    <t>Less: Original issue discount</t>
  </si>
  <si>
    <t>Less: Debt discount from derivative liability</t>
  </si>
  <si>
    <t>Less: Deferred financing cost</t>
  </si>
  <si>
    <t>Add: Amortization of debt discount and deferred financing cost</t>
  </si>
  <si>
    <t>Total convertible notes payable, net</t>
  </si>
  <si>
    <t>8. CONVERTIBLE NOTE PAYABLE (Details Narrative) - USD ($)</t>
  </si>
  <si>
    <t>Feb. 29, 2016</t>
  </si>
  <si>
    <t>Nov. 30, 2015</t>
  </si>
  <si>
    <t>Debt face amount</t>
  </si>
  <si>
    <t>Proceeds from convertible note</t>
  </si>
  <si>
    <t>Debt interest rate</t>
  </si>
  <si>
    <t>22.00%</t>
  </si>
  <si>
    <t>Interest expense</t>
  </si>
  <si>
    <t>Convertible note payable including accrued interest</t>
  </si>
  <si>
    <t>9. DERIVATIVE LIABILITIES (Details) - $ / shares</t>
  </si>
  <si>
    <t>1 Months Ended</t>
  </si>
  <si>
    <t>Aug. 20, 2015</t>
  </si>
  <si>
    <t>Market value of common stock on measurement date (1)</t>
  </si>
  <si>
    <t>Adjusted conversion price (2)</t>
  </si>
  <si>
    <t>Risk free interest rate (3)</t>
  </si>
  <si>
    <t>0.74%</t>
  </si>
  <si>
    <t>Life of the note in years</t>
  </si>
  <si>
    <t>2 years 5 months 22 days</t>
  </si>
  <si>
    <t>Expected volatility (4)</t>
  </si>
  <si>
    <t>259.60%</t>
  </si>
  <si>
    <t>Expected dividend yield (5)</t>
  </si>
  <si>
    <t>0.00%</t>
  </si>
  <si>
    <t>9. DERIVATIVE LIABILITIES (Details Narrative) - USD ($)</t>
  </si>
  <si>
    <t>Decrease in deriviative liability</t>
  </si>
  <si>
    <t>10. DISCONTINUED OPERATIONS (Details - Income) - USD ($)</t>
  </si>
  <si>
    <t>Cost of revenue</t>
  </si>
  <si>
    <t>Gross profit</t>
  </si>
  <si>
    <t>Selling, general and administrative</t>
  </si>
  <si>
    <t>Net income</t>
  </si>
  <si>
    <t>10. DISCONTINUED OPERATIONS (Details - Balance Sheet) - USD ($)</t>
  </si>
  <si>
    <t>Receivables</t>
  </si>
  <si>
    <t>Total assets</t>
  </si>
  <si>
    <t>Total liabilities</t>
  </si>
  <si>
    <t>10. DISCONTINUED OPERATIONS (Details Narrative) - USD ($)</t>
  </si>
  <si>
    <t>Proceeds from sale of subsidiary</t>
  </si>
  <si>
    <t>11. STOCKHOLDERS' EQUITY (Details Narrative)</t>
  </si>
  <si>
    <t>Stock issued for services, shares | shares</t>
  </si>
  <si>
    <t>Stock issued for services, value | $</t>
  </si>
  <si>
    <t>Stock issued for asset acquisition, shares | shares</t>
  </si>
  <si>
    <t>Stock issued for asset acquisition, value | $</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3098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3</v>
      </c>
    </row>
    <row r="12" spans="1:3">
      <c t="s" r="A12" s="4">
        <v>19</v>
      </c>
      <c t="n" r="C12" s="6">
        <v>6617060</v>
      </c>
    </row>
    <row r="13" spans="1:3">
      <c t="s" r="A13" s="4">
        <v>20</v>
      </c>
      <c t="s" r="B13" s="4">
        <v>21</v>
      </c>
    </row>
    <row r="14" spans="1:3">
      <c t="s" r="A14" s="4">
        <v>22</v>
      </c>
      <c t="s" r="B14" s="4">
        <v>23</v>
      </c>
    </row>
    <row r="15" spans="1:3">
      <c t="s" r="A15" s="4">
        <v>24</v>
      </c>
      <c t="s" r="B15" s="4">
        <v>25</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6</v>
      </c>
      <c t="s" r="B1" s="2">
        <v>1</v>
      </c>
    </row>
    <row r="2" spans="1:2">
      <c t="s" r="B2" s="2">
        <v>2</v>
      </c>
    </row>
    <row r="3" spans="1:2">
      <c t="s" r="A3" s="3">
        <v>157</v>
      </c>
    </row>
    <row r="4" spans="1:2">
      <c t="s" r="A4" s="4">
        <v>158</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80"/>
  </cols>
  <sheetData>
    <row r="1" spans="1:2">
      <c t="s" r="A1" s="1">
        <v>164</v>
      </c>
      <c t="s" r="B1" s="2">
        <v>1</v>
      </c>
    </row>
    <row r="2" spans="1:2">
      <c t="s" r="B2" s="2">
        <v>2</v>
      </c>
    </row>
    <row r="3" spans="1:2">
      <c t="s" r="A3" s="3">
        <v>121</v>
      </c>
    </row>
    <row r="4" spans="1:2">
      <c t="s" r="A4" s="4">
        <v>165</v>
      </c>
      <c t="s" r="B4" s="4">
        <v>166</v>
      </c>
    </row>
    <row r="5" spans="1:2">
      <c t="s" r="A5" s="4">
        <v>167</v>
      </c>
      <c t="s" r="B5" s="4">
        <v>168</v>
      </c>
    </row>
    <row r="6" spans="1:2">
      <c t="s" r="A6" s="4">
        <v>169</v>
      </c>
      <c t="s" r="B6" s="4">
        <v>170</v>
      </c>
    </row>
    <row r="7" spans="1:2">
      <c t="s" r="A7" s="4">
        <v>171</v>
      </c>
      <c t="s" r="B7" s="4">
        <v>172</v>
      </c>
    </row>
    <row r="8" spans="1:2">
      <c t="s" r="A8" s="4">
        <v>173</v>
      </c>
      <c t="s" r="B8" s="4">
        <v>174</v>
      </c>
    </row>
    <row r="9" spans="1:2">
      <c t="s" r="A9" s="4">
        <v>175</v>
      </c>
      <c t="s" r="B9" s="4">
        <v>176</v>
      </c>
    </row>
    <row r="10" spans="1:2">
      <c t="s" r="A10" s="4">
        <v>177</v>
      </c>
      <c t="s" r="B10" s="4">
        <v>178</v>
      </c>
    </row>
    <row r="11" spans="1:2">
      <c t="s" r="A11" s="4">
        <v>179</v>
      </c>
      <c t="s" r="B11" s="4">
        <v>180</v>
      </c>
    </row>
    <row r="12" spans="1:2">
      <c t="s" r="A12" s="4">
        <v>181</v>
      </c>
      <c t="s" r="B12" s="4">
        <v>182</v>
      </c>
    </row>
    <row r="13" spans="1:2">
      <c t="s" r="A13" s="4">
        <v>183</v>
      </c>
      <c t="s" r="B13" s="4">
        <v>184</v>
      </c>
    </row>
    <row r="14" spans="1:2">
      <c t="s" r="A14" s="4">
        <v>185</v>
      </c>
      <c t="s" r="B14" s="4">
        <v>186</v>
      </c>
    </row>
    <row r="15" spans="1:2">
      <c t="s" r="A15" s="4">
        <v>187</v>
      </c>
      <c t="s" r="B15" s="4">
        <v>188</v>
      </c>
    </row>
    <row r="16" spans="1:2">
      <c t="s" r="A16" s="4">
        <v>189</v>
      </c>
      <c t="s" r="B16"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1</v>
      </c>
      <c t="s" r="B1" s="2">
        <v>1</v>
      </c>
    </row>
    <row r="2" spans="1:2">
      <c t="s" r="B2" s="2">
        <v>2</v>
      </c>
    </row>
    <row r="3" spans="1:2">
      <c t="s" r="A3" s="3">
        <v>121</v>
      </c>
    </row>
    <row r="4" spans="1:2">
      <c t="s" r="A4" s="4">
        <v>192</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86972</v>
      </c>
      <c t="n" r="C3" s="7">
        <v>22815</v>
      </c>
    </row>
    <row r="4" spans="1:3">
      <c t="s" r="A4" s="4">
        <v>33</v>
      </c>
      <c t="n" r="B4" s="6">
        <v>0</v>
      </c>
      <c t="n" r="C4" s="6">
        <v>20000</v>
      </c>
    </row>
    <row r="5" spans="1:3">
      <c t="s" r="A5" s="4">
        <v>34</v>
      </c>
      <c t="n" r="B5" s="6">
        <v>0</v>
      </c>
      <c t="n" r="C5" s="6">
        <v>112196</v>
      </c>
    </row>
    <row r="6" spans="1:3">
      <c t="s" r="A6" s="4">
        <v>35</v>
      </c>
      <c t="n" r="B6" s="6">
        <v>186972</v>
      </c>
      <c t="n" r="C6" s="6">
        <v>155011</v>
      </c>
    </row>
    <row r="7" spans="1:3">
      <c t="s" r="A7" s="3">
        <v>36</v>
      </c>
    </row>
    <row r="8" spans="1:3">
      <c t="s" r="A8" s="4">
        <v>37</v>
      </c>
      <c t="n" r="B8" s="6">
        <v>270575</v>
      </c>
      <c t="n" r="C8" s="6">
        <v>400840</v>
      </c>
    </row>
    <row r="9" spans="1:3">
      <c t="s" r="A9" s="4">
        <v>38</v>
      </c>
      <c t="n" r="B9" s="6">
        <v>270575</v>
      </c>
      <c t="n" r="C9" s="6">
        <v>400840</v>
      </c>
    </row>
    <row r="10" spans="1:3">
      <c t="s" r="A10" s="4">
        <v>39</v>
      </c>
      <c t="n" r="B10" s="6">
        <v>457547</v>
      </c>
      <c t="n" r="C10" s="6">
        <v>555851</v>
      </c>
    </row>
    <row r="11" spans="1:3">
      <c t="s" r="A11" s="3">
        <v>40</v>
      </c>
    </row>
    <row r="12" spans="1:3">
      <c t="s" r="A12" s="4">
        <v>41</v>
      </c>
      <c t="n" r="B12" s="6">
        <v>103480</v>
      </c>
      <c t="n" r="C12" s="6">
        <v>37004</v>
      </c>
    </row>
    <row r="13" spans="1:3">
      <c t="s" r="A13" s="4">
        <v>42</v>
      </c>
      <c t="n" r="B13" s="6">
        <v>23947</v>
      </c>
      <c t="n" r="C13" s="6">
        <v>24071</v>
      </c>
    </row>
    <row r="14" spans="1:3">
      <c t="s" r="A14" s="4">
        <v>43</v>
      </c>
      <c t="n" r="B14" s="6">
        <v>3291503</v>
      </c>
      <c t="n" r="C14" s="6">
        <v>4528383</v>
      </c>
    </row>
    <row r="15" spans="1:3">
      <c t="s" r="A15" s="4">
        <v>44</v>
      </c>
      <c t="n" r="B15" s="6">
        <v>87500</v>
      </c>
      <c t="n" r="C15" s="6">
        <v>87500</v>
      </c>
    </row>
    <row r="16" spans="1:3">
      <c t="s" r="A16" s="4">
        <v>45</v>
      </c>
      <c t="n" r="B16" s="6">
        <v>3071</v>
      </c>
      <c t="n" r="C16" s="6">
        <v>0</v>
      </c>
    </row>
    <row r="17" spans="1:3">
      <c t="s" r="A17" s="4">
        <v>46</v>
      </c>
      <c t="n" r="B17" s="6">
        <v>365756</v>
      </c>
      <c t="n" r="C17" s="6">
        <v>0</v>
      </c>
    </row>
    <row r="18" spans="1:3">
      <c t="s" r="A18" s="4">
        <v>47</v>
      </c>
      <c t="n" r="B18" s="6">
        <v>0</v>
      </c>
      <c t="n" r="C18" s="6">
        <v>40512</v>
      </c>
    </row>
    <row r="19" spans="1:3">
      <c t="s" r="A19" s="4">
        <v>48</v>
      </c>
      <c t="n" r="B19" s="7">
        <v>3875257</v>
      </c>
      <c t="n" r="C19" s="7">
        <v>4717470</v>
      </c>
    </row>
    <row r="20" spans="1:3">
      <c t="s" r="A20" s="4">
        <v>49</v>
      </c>
      <c t="s" r="B20" s="4">
        <v>50</v>
      </c>
      <c t="s" r="C20" s="4">
        <v>50</v>
      </c>
    </row>
    <row r="21" spans="1:3">
      <c t="s" r="A21" s="3">
        <v>51</v>
      </c>
    </row>
    <row r="22" spans="1:3">
      <c t="s" r="A22" s="4">
        <v>52</v>
      </c>
      <c t="n" r="B22" s="7">
        <v>0</v>
      </c>
      <c t="n" r="C22" s="7">
        <v>0</v>
      </c>
    </row>
    <row r="23" spans="1:3">
      <c t="s" r="A23" s="4">
        <v>53</v>
      </c>
      <c t="n" r="B23" s="6">
        <v>6584</v>
      </c>
      <c t="n" r="C23" s="6">
        <v>4663</v>
      </c>
    </row>
    <row r="24" spans="1:3">
      <c t="s" r="A24" s="4">
        <v>54</v>
      </c>
      <c t="n" r="B24" s="6">
        <v>6948854</v>
      </c>
      <c t="n" r="C24" s="6">
        <v>49587</v>
      </c>
    </row>
    <row r="25" spans="1:3">
      <c t="s" r="A25" s="4">
        <v>55</v>
      </c>
      <c t="n" r="B25" s="6">
        <v>-10373148</v>
      </c>
      <c t="n" r="C25" s="6">
        <v>-4215869</v>
      </c>
    </row>
    <row r="26" spans="1:3">
      <c t="s" r="A26" s="4">
        <v>56</v>
      </c>
      <c t="n" r="B26" s="6">
        <v>-3417710</v>
      </c>
      <c t="n" r="C26" s="6">
        <v>-4161619</v>
      </c>
    </row>
    <row r="27" spans="1:3">
      <c t="s" r="A27" s="4">
        <v>57</v>
      </c>
      <c t="n" r="B27" s="7">
        <v>457547</v>
      </c>
      <c t="n" r="C27" s="7">
        <v>555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4</v>
      </c>
      <c t="s" r="B1" s="2">
        <v>1</v>
      </c>
    </row>
    <row r="2" spans="1:2">
      <c t="s" r="B2" s="2">
        <v>2</v>
      </c>
    </row>
    <row r="3" spans="1:2">
      <c t="s" r="A3" s="3">
        <v>129</v>
      </c>
    </row>
    <row r="4" spans="1:2">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7</v>
      </c>
      <c t="s" r="B1" s="2">
        <v>1</v>
      </c>
    </row>
    <row r="2" spans="1:2">
      <c t="s" r="B2" s="2">
        <v>2</v>
      </c>
    </row>
    <row r="3" spans="1:2">
      <c t="s" r="A3" s="3">
        <v>133</v>
      </c>
    </row>
    <row r="4" spans="1:2">
      <c t="s" r="A4" s="4">
        <v>198</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0</v>
      </c>
      <c t="s" r="B1" s="2">
        <v>1</v>
      </c>
    </row>
    <row r="2" spans="1:2">
      <c t="s" r="B2" s="2">
        <v>2</v>
      </c>
    </row>
    <row r="3" spans="1:2">
      <c t="s" r="A3" s="3">
        <v>145</v>
      </c>
    </row>
    <row r="4" spans="1:2">
      <c t="s" r="A4" s="4">
        <v>201</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3</v>
      </c>
      <c t="s" r="B1" s="2">
        <v>1</v>
      </c>
    </row>
    <row r="2" spans="1:2">
      <c t="s" r="B2" s="2">
        <v>2</v>
      </c>
    </row>
    <row r="3" spans="1:2">
      <c t="s" r="A3" s="3">
        <v>149</v>
      </c>
    </row>
    <row r="4" spans="1:2">
      <c t="s" r="A4" s="4">
        <v>204</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6</v>
      </c>
      <c t="s" r="B1" s="2">
        <v>1</v>
      </c>
    </row>
    <row r="2" spans="1:2">
      <c t="s" r="B2" s="2">
        <v>2</v>
      </c>
    </row>
    <row r="3" spans="1:2">
      <c t="s" r="A3" s="3">
        <v>153</v>
      </c>
    </row>
    <row r="4" spans="1:2">
      <c t="s" r="A4" s="4">
        <v>207</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09</v>
      </c>
      <c t="s" r="B1" s="2">
        <v>2</v>
      </c>
      <c t="s" r="C1" s="2">
        <v>30</v>
      </c>
    </row>
    <row r="2" spans="1:3">
      <c t="s" r="A2" s="4">
        <v>210</v>
      </c>
      <c t="n" r="B2" s="7">
        <v>365756</v>
      </c>
      <c t="n" r="C2" s="7">
        <v>0</v>
      </c>
    </row>
    <row r="3" spans="1:3">
      <c t="s" r="A3" s="4">
        <v>211</v>
      </c>
    </row>
    <row r="4" spans="1:3">
      <c t="s" r="A4" s="4">
        <v>210</v>
      </c>
      <c t="n" r="B4" s="6">
        <v>0</v>
      </c>
      <c t="n" r="C4" s="6">
        <v>0</v>
      </c>
    </row>
    <row r="5" spans="1:3">
      <c t="s" r="A5" s="4">
        <v>212</v>
      </c>
    </row>
    <row r="6" spans="1:3">
      <c t="s" r="A6" s="4">
        <v>210</v>
      </c>
      <c t="n" r="B6" s="6">
        <v>0</v>
      </c>
      <c t="n" r="C6" s="6">
        <v>0</v>
      </c>
    </row>
    <row r="7" spans="1:3">
      <c t="s" r="A7" s="4">
        <v>213</v>
      </c>
    </row>
    <row r="8" spans="1:3">
      <c t="s" r="A8" s="4">
        <v>210</v>
      </c>
      <c t="n" r="B8" s="7">
        <v>365756</v>
      </c>
      <c t="n" r="C8"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214</v>
      </c>
      <c t="s" r="B1" s="2">
        <v>1</v>
      </c>
    </row>
    <row r="2" spans="1:3">
      <c t="s" r="B2" s="2">
        <v>2</v>
      </c>
      <c t="s" r="C2" s="2">
        <v>70</v>
      </c>
    </row>
    <row r="3" spans="1:3">
      <c t="s" r="A3" s="3">
        <v>121</v>
      </c>
    </row>
    <row r="4" spans="1:3">
      <c t="s" r="A4" s="4">
        <v>76</v>
      </c>
      <c t="n" r="B4" s="7">
        <v>390487</v>
      </c>
      <c t="n" r="C4" s="7">
        <v>0</v>
      </c>
    </row>
    <row r="5" spans="1:3">
      <c t="s" r="A5" s="4">
        <v>215</v>
      </c>
      <c t="n" r="B5" s="6">
        <v>33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16</v>
      </c>
      <c t="s" r="B1" s="2">
        <v>2</v>
      </c>
      <c t="s" r="C1" s="2">
        <v>30</v>
      </c>
    </row>
    <row r="2" spans="1:3">
      <c t="s" r="A2" s="3">
        <v>125</v>
      </c>
    </row>
    <row r="3" spans="1:3">
      <c t="s" r="A3" s="4">
        <v>55</v>
      </c>
      <c t="n" r="B3" s="7">
        <v>-10373148</v>
      </c>
      <c t="n" r="C3" s="7">
        <v>-4215869</v>
      </c>
    </row>
    <row r="4" spans="1:3">
      <c t="s" r="A4" s="4">
        <v>217</v>
      </c>
      <c t="n" r="B4" s="7">
        <v>-36882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21"/>
  </cols>
  <sheetData>
    <row r="1" spans="1:2">
      <c t="s" r="A1" s="1">
        <v>218</v>
      </c>
      <c t="s" r="B1" s="2">
        <v>219</v>
      </c>
    </row>
    <row r="2" spans="1:2">
      <c t="s" r="A2" s="4">
        <v>220</v>
      </c>
    </row>
    <row r="3" spans="1:2">
      <c t="s" r="A3" s="3">
        <v>221</v>
      </c>
    </row>
    <row r="4" spans="1:2">
      <c t="s" r="A4" s="4">
        <v>222</v>
      </c>
      <c t="n" r="B4" s="7">
        <v>0</v>
      </c>
    </row>
    <row r="5" spans="1:2">
      <c t="s" r="A5" s="4">
        <v>223</v>
      </c>
    </row>
    <row r="6" spans="1:2">
      <c t="s" r="A6" s="3">
        <v>221</v>
      </c>
    </row>
    <row r="7" spans="1:2">
      <c t="s" r="A7" s="4">
        <v>222</v>
      </c>
      <c t="n" r="B7" s="6">
        <v>7000</v>
      </c>
    </row>
    <row r="8" spans="1:2">
      <c t="s" r="A8" s="4">
        <v>224</v>
      </c>
    </row>
    <row r="9" spans="1:2">
      <c t="s" r="A9" s="3">
        <v>221</v>
      </c>
    </row>
    <row r="10" spans="1:2">
      <c t="s" r="A10" s="4">
        <v>222</v>
      </c>
      <c t="n" r="B10" s="6">
        <v>25000</v>
      </c>
    </row>
    <row r="11" spans="1:2">
      <c t="s" r="A11" s="4">
        <v>225</v>
      </c>
    </row>
    <row r="12" spans="1:2">
      <c t="s" r="A12" s="3">
        <v>221</v>
      </c>
    </row>
    <row r="13" spans="1:2">
      <c t="s" r="A13" s="4">
        <v>222</v>
      </c>
      <c t="n" r="B13" s="7">
        <v>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226</v>
      </c>
      <c t="s" r="B1" s="2">
        <v>1</v>
      </c>
    </row>
    <row r="2" spans="1:3">
      <c t="s" r="B2" s="2">
        <v>2</v>
      </c>
      <c t="s" r="C2" s="2">
        <v>70</v>
      </c>
    </row>
    <row r="3" spans="1:3">
      <c t="s" r="A3" s="3">
        <v>221</v>
      </c>
    </row>
    <row r="4" spans="1:3">
      <c t="s" r="A4" s="4">
        <v>227</v>
      </c>
      <c t="n" r="B4" s="7">
        <v>390487</v>
      </c>
      <c t="n" r="C4" s="7">
        <v>0</v>
      </c>
    </row>
    <row r="5" spans="1:3">
      <c t="s" r="A5" s="4">
        <v>228</v>
      </c>
      <c t="n" r="B5" s="6">
        <v>1551049</v>
      </c>
    </row>
    <row r="6" spans="1:3">
      <c t="s" r="A6" s="4">
        <v>229</v>
      </c>
      <c t="n" r="B6" s="7">
        <v>5551302</v>
      </c>
    </row>
    <row r="7" spans="1:3">
      <c t="s" r="A7" s="4">
        <v>230</v>
      </c>
    </row>
    <row r="8" spans="1:3">
      <c t="s" r="A8" s="3">
        <v>221</v>
      </c>
    </row>
    <row r="9" spans="1:3">
      <c t="s" r="A9" s="4">
        <v>231</v>
      </c>
      <c t="n" r="B9" s="6">
        <v>186282</v>
      </c>
    </row>
    <row r="10" spans="1:3">
      <c t="s" r="A10" s="4">
        <v>232</v>
      </c>
      <c t="n" r="B10" s="7">
        <v>374427</v>
      </c>
    </row>
    <row r="11" spans="1:3">
      <c t="s" r="A11" s="4">
        <v>227</v>
      </c>
      <c t="n" r="B11" s="7">
        <v>198820</v>
      </c>
    </row>
    <row r="12" spans="1:3">
      <c t="s" r="A12" s="4">
        <v>233</v>
      </c>
    </row>
    <row r="13" spans="1:3">
      <c t="s" r="A13" s="3">
        <v>221</v>
      </c>
    </row>
    <row r="14" spans="1:3">
      <c t="s" r="A14" s="4">
        <v>228</v>
      </c>
      <c t="n" r="B14" s="6">
        <v>6250</v>
      </c>
    </row>
    <row r="15" spans="1:3">
      <c t="s" r="A15" s="4">
        <v>229</v>
      </c>
      <c t="n" r="B15" s="7">
        <v>50000</v>
      </c>
    </row>
    <row r="16" spans="1:3">
      <c t="s" r="A16" s="4">
        <v>234</v>
      </c>
    </row>
    <row r="17" spans="1:3">
      <c t="s" r="A17" s="3">
        <v>221</v>
      </c>
    </row>
    <row r="18" spans="1:3">
      <c t="s" r="A18" s="4">
        <v>228</v>
      </c>
      <c t="n" r="B18" s="6">
        <v>25437</v>
      </c>
    </row>
    <row r="19" spans="1:3">
      <c t="s" r="A19" s="4">
        <v>229</v>
      </c>
      <c t="n" r="B19" s="7">
        <v>200000</v>
      </c>
    </row>
    <row r="20" spans="1:3">
      <c t="s" r="A20" s="4">
        <v>235</v>
      </c>
    </row>
    <row r="21" spans="1:3">
      <c t="s" r="A21" s="3">
        <v>221</v>
      </c>
    </row>
    <row r="22" spans="1:3">
      <c t="s" r="A22" s="4">
        <v>236</v>
      </c>
      <c t="n" r="B22" s="6">
        <v>50000</v>
      </c>
    </row>
    <row r="23" spans="1:3">
      <c t="s" r="A23" s="4">
        <v>237</v>
      </c>
      <c t="n" r="B23" s="7">
        <v>27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58</v>
      </c>
      <c t="s" r="B1" s="2">
        <v>2</v>
      </c>
      <c t="s" r="C1" s="2">
        <v>30</v>
      </c>
    </row>
    <row r="2" spans="1:3">
      <c t="s" r="A2" s="3">
        <v>59</v>
      </c>
    </row>
    <row r="3" spans="1:3">
      <c t="s" r="A3" s="4">
        <v>60</v>
      </c>
      <c t="s" r="B3" s="4">
        <v>61</v>
      </c>
      <c t="n" r="C3" s="8">
        <v>0.001</v>
      </c>
    </row>
    <row r="4" spans="1:3">
      <c t="s" r="A4" s="4">
        <v>62</v>
      </c>
      <c t="n" r="B4" s="6">
        <v>10000000</v>
      </c>
      <c t="n" r="C4" s="6">
        <v>10000000</v>
      </c>
    </row>
    <row r="5" spans="1:3">
      <c t="s" r="A5" s="4">
        <v>63</v>
      </c>
      <c t="n" r="B5" s="6">
        <v>0</v>
      </c>
      <c t="n" r="C5" s="6">
        <v>0</v>
      </c>
    </row>
    <row r="6" spans="1:3">
      <c t="s" r="A6" s="4">
        <v>64</v>
      </c>
      <c t="n" r="B6" s="6">
        <v>0</v>
      </c>
      <c t="n" r="C6" s="6">
        <v>0</v>
      </c>
    </row>
    <row r="7" spans="1:3">
      <c t="s" r="A7" s="4">
        <v>65</v>
      </c>
      <c t="n" r="B7" s="8">
        <v>0.001</v>
      </c>
      <c t="n" r="C7" s="8">
        <v>0.001</v>
      </c>
    </row>
    <row r="8" spans="1:3">
      <c t="s" r="A8" s="4">
        <v>66</v>
      </c>
      <c t="n" r="B8" s="6">
        <v>100000000</v>
      </c>
      <c t="n" r="C8" s="6">
        <v>100000000</v>
      </c>
    </row>
    <row r="9" spans="1:3">
      <c t="s" r="A9" s="4">
        <v>67</v>
      </c>
      <c t="n" r="B9" s="6">
        <v>6584060</v>
      </c>
      <c t="n" r="C9" s="6">
        <v>4662500</v>
      </c>
    </row>
    <row r="10" spans="1:3">
      <c t="s" r="A10" s="4">
        <v>68</v>
      </c>
      <c t="n" r="B10" s="6">
        <v>6584060</v>
      </c>
      <c t="n" r="C10" s="6">
        <v>466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38</v>
      </c>
      <c t="s" r="B1" s="2">
        <v>2</v>
      </c>
      <c t="s" r="C1" s="2">
        <v>30</v>
      </c>
    </row>
    <row r="2" spans="1:3">
      <c t="s" r="A2" s="3">
        <v>239</v>
      </c>
    </row>
    <row r="3" spans="1:3">
      <c t="s" r="A3" s="4">
        <v>240</v>
      </c>
      <c t="n" r="B3" s="7">
        <v>-417546</v>
      </c>
      <c t="n" r="C3" s="7">
        <v>-13281</v>
      </c>
    </row>
    <row r="4" spans="1:3">
      <c t="s" r="A4" s="4">
        <v>241</v>
      </c>
      <c t="n" r="B4" s="6">
        <v>270575</v>
      </c>
      <c t="n" r="C4" s="6">
        <v>400840</v>
      </c>
    </row>
    <row r="5" spans="1:3">
      <c t="s" r="A5" s="4">
        <v>242</v>
      </c>
    </row>
    <row r="6" spans="1:3">
      <c t="s" r="A6" s="3">
        <v>239</v>
      </c>
    </row>
    <row r="7" spans="1:3">
      <c t="s" r="A7" s="4">
        <v>243</v>
      </c>
      <c t="n" r="B7" s="6">
        <v>214121</v>
      </c>
      <c t="n" r="C7" s="6">
        <v>214121</v>
      </c>
    </row>
    <row r="8" spans="1:3">
      <c t="s" r="A8" s="4">
        <v>244</v>
      </c>
    </row>
    <row r="9" spans="1:3">
      <c t="s" r="A9" s="3">
        <v>239</v>
      </c>
    </row>
    <row r="10" spans="1:3">
      <c t="s" r="A10" s="4">
        <v>243</v>
      </c>
      <c t="n" r="C10" s="6">
        <v>200000</v>
      </c>
    </row>
    <row r="11" spans="1:3">
      <c t="s" r="A11" s="4">
        <v>245</v>
      </c>
    </row>
    <row r="12" spans="1:3">
      <c t="s" r="A12" s="3">
        <v>239</v>
      </c>
    </row>
    <row r="13" spans="1:3">
      <c t="s" r="A13" s="4">
        <v>243</v>
      </c>
      <c t="n" r="B13" s="6">
        <v>200000</v>
      </c>
    </row>
    <row r="14" spans="1:3">
      <c t="s" r="A14" s="4">
        <v>246</v>
      </c>
    </row>
    <row r="15" spans="1:3">
      <c t="s" r="A15" s="3">
        <v>239</v>
      </c>
    </row>
    <row r="16" spans="1:3">
      <c t="s" r="A16" s="4">
        <v>243</v>
      </c>
      <c t="n" r="B16" s="7">
        <v>274000</v>
      </c>
      <c t="n" r="C16"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247</v>
      </c>
      <c t="s" r="B1" s="2">
        <v>1</v>
      </c>
    </row>
    <row r="2" spans="1:3">
      <c t="s" r="B2" s="2">
        <v>2</v>
      </c>
      <c t="s" r="C2" s="2">
        <v>70</v>
      </c>
    </row>
    <row r="3" spans="1:3">
      <c t="s" r="A3" s="3">
        <v>248</v>
      </c>
    </row>
    <row r="4" spans="1:3">
      <c t="s" r="A4" s="4">
        <v>249</v>
      </c>
      <c t="s" r="B4" s="4">
        <v>250</v>
      </c>
    </row>
    <row r="5" spans="1:3">
      <c t="s" r="A5" s="4">
        <v>251</v>
      </c>
      <c t="n" r="B5" s="7">
        <v>13778</v>
      </c>
      <c t="n" r="C5" s="7">
        <v>0</v>
      </c>
    </row>
    <row r="6" spans="1:3">
      <c t="s" r="A6" s="4">
        <v>76</v>
      </c>
      <c t="n" r="B6" s="6">
        <v>390487</v>
      </c>
      <c t="n" r="C6" s="7">
        <v>0</v>
      </c>
    </row>
    <row r="7" spans="1:3">
      <c t="s" r="A7" s="4">
        <v>230</v>
      </c>
    </row>
    <row r="8" spans="1:3">
      <c t="s" r="A8" s="3">
        <v>248</v>
      </c>
    </row>
    <row r="9" spans="1:3">
      <c t="s" r="A9" s="4">
        <v>76</v>
      </c>
      <c t="n" r="B9" s="6">
        <v>198820</v>
      </c>
    </row>
    <row r="10" spans="1:3">
      <c t="s" r="A10" s="4">
        <v>234</v>
      </c>
    </row>
    <row r="11" spans="1:3">
      <c t="s" r="A11" s="3">
        <v>248</v>
      </c>
    </row>
    <row r="12" spans="1:3">
      <c t="s" r="A12" s="4">
        <v>76</v>
      </c>
      <c t="n" r="B12" s="7">
        <v>1916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252</v>
      </c>
      <c t="s" r="B1" s="2">
        <v>2</v>
      </c>
      <c t="s" r="C1" s="2">
        <v>30</v>
      </c>
    </row>
    <row r="2" spans="1:3">
      <c t="s" r="A2" s="4">
        <v>253</v>
      </c>
      <c t="n" r="B2" s="7">
        <v>87500</v>
      </c>
      <c t="n" r="C2" s="7">
        <v>87500</v>
      </c>
    </row>
    <row r="3" spans="1:3">
      <c t="s" r="A3" s="4">
        <v>254</v>
      </c>
    </row>
    <row r="4" spans="1:3">
      <c t="s" r="A4" s="4">
        <v>253</v>
      </c>
      <c t="n" r="B4" s="7">
        <v>23947</v>
      </c>
      <c t="n" r="C4" s="7">
        <v>2407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7"/>
  </cols>
  <sheetData>
    <row r="1" spans="1:2">
      <c t="s" r="A1" s="1">
        <v>255</v>
      </c>
      <c t="s" r="B1" s="2">
        <v>1</v>
      </c>
    </row>
    <row r="2" spans="1:2">
      <c t="s" r="B2" s="2">
        <v>256</v>
      </c>
    </row>
    <row r="3" spans="1:2">
      <c t="s" r="A3" s="3">
        <v>141</v>
      </c>
    </row>
    <row r="4" spans="1:2">
      <c t="s" r="A4" s="4">
        <v>257</v>
      </c>
      <c t="n" r="B4" s="6">
        <v>320511</v>
      </c>
    </row>
    <row r="5" spans="1:2">
      <c t="s" r="A5" s="4">
        <v>258</v>
      </c>
      <c t="n" r="B5" s="7">
        <v>12368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59</v>
      </c>
      <c t="s" r="B1" s="2">
        <v>2</v>
      </c>
      <c t="s" r="C1" s="2">
        <v>30</v>
      </c>
    </row>
    <row r="2" spans="1:3">
      <c t="s" r="A2" s="3">
        <v>145</v>
      </c>
    </row>
    <row r="3" spans="1:3">
      <c t="s" r="A3" s="4">
        <v>260</v>
      </c>
      <c t="n" r="B3" s="7">
        <v>247000</v>
      </c>
      <c t="n" r="C3" s="7">
        <v>0</v>
      </c>
    </row>
    <row r="4" spans="1:3">
      <c t="s" r="A4" s="4">
        <v>261</v>
      </c>
      <c t="n" r="B4" s="6">
        <v>-22000</v>
      </c>
      <c t="n" r="C4" s="6">
        <v>0</v>
      </c>
    </row>
    <row r="5" spans="1:3">
      <c t="s" r="A5" s="4">
        <v>262</v>
      </c>
      <c t="n" r="B5" s="6">
        <v>-220000</v>
      </c>
      <c t="n" r="C5" s="6">
        <v>0</v>
      </c>
    </row>
    <row r="6" spans="1:3">
      <c t="s" r="A6" s="4">
        <v>263</v>
      </c>
      <c t="n" r="B6" s="6">
        <v>-5000</v>
      </c>
      <c t="n" r="C6" s="6">
        <v>0</v>
      </c>
    </row>
    <row r="7" spans="1:3">
      <c t="s" r="A7" s="4">
        <v>264</v>
      </c>
      <c t="n" r="B7" s="6">
        <v>3071</v>
      </c>
      <c t="n" r="C7" s="6">
        <v>0</v>
      </c>
    </row>
    <row r="8" spans="1:3">
      <c t="s" r="A8" s="4">
        <v>265</v>
      </c>
      <c t="n" r="B8" s="7">
        <v>3071</v>
      </c>
      <c t="n" r="C8"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r="1" spans="1:5">
      <c t="s" r="A1" s="1">
        <v>266</v>
      </c>
      <c t="s" r="B1" s="2">
        <v>1</v>
      </c>
    </row>
    <row r="2" spans="1:5">
      <c t="s" r="B2" s="2">
        <v>267</v>
      </c>
      <c t="s" r="C2" s="2">
        <v>268</v>
      </c>
      <c t="s" r="D2" s="2">
        <v>2</v>
      </c>
      <c t="s" r="E2" s="2">
        <v>70</v>
      </c>
    </row>
    <row r="3" spans="1:5">
      <c t="s" r="A3" s="3">
        <v>145</v>
      </c>
    </row>
    <row r="4" spans="1:5">
      <c t="s" r="A4" s="4">
        <v>269</v>
      </c>
      <c t="n" r="D4" s="7">
        <v>247000</v>
      </c>
    </row>
    <row r="5" spans="1:5">
      <c t="s" r="A5" s="4">
        <v>270</v>
      </c>
      <c t="n" r="D5" s="7">
        <v>220000</v>
      </c>
      <c t="n" r="E5" s="7">
        <v>0</v>
      </c>
    </row>
    <row r="6" spans="1:5">
      <c t="s" r="A6" s="4">
        <v>271</v>
      </c>
      <c t="s" r="D6" s="4">
        <v>272</v>
      </c>
    </row>
    <row r="7" spans="1:5">
      <c t="s" r="A7" s="4">
        <v>273</v>
      </c>
      <c t="n" r="B7" s="7">
        <v>179680</v>
      </c>
      <c t="n" r="C7" s="7">
        <v>43930</v>
      </c>
      <c t="n" r="D7" s="7">
        <v>37122</v>
      </c>
    </row>
    <row r="8" spans="1:5">
      <c t="s" r="A8" s="4">
        <v>274</v>
      </c>
      <c t="n" r="B8" s="7">
        <v>5077325</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25"/>
    <col customWidth="1" max="3" min="3" width="14"/>
    <col customWidth="1" max="4" min="4" width="14"/>
  </cols>
  <sheetData>
    <row r="1" spans="1:4">
      <c t="s" r="A1" s="1">
        <v>275</v>
      </c>
      <c t="s" r="B1" s="2">
        <v>276</v>
      </c>
    </row>
    <row r="2" spans="1:4">
      <c t="s" r="B2" s="2">
        <v>30</v>
      </c>
      <c t="s" r="C2" s="2">
        <v>2</v>
      </c>
      <c t="s" r="D2" s="2">
        <v>277</v>
      </c>
    </row>
    <row r="3" spans="1:4">
      <c t="s" r="A3" s="3">
        <v>149</v>
      </c>
    </row>
    <row r="4" spans="1:4">
      <c t="s" r="A4" s="4">
        <v>278</v>
      </c>
      <c t="n" r="C4" s="9">
        <v>5.2</v>
      </c>
      <c t="n" r="D4" s="9">
        <v>5.2</v>
      </c>
    </row>
    <row r="5" spans="1:4">
      <c t="s" r="A5" s="4">
        <v>279</v>
      </c>
      <c t="n" r="C5" s="10">
        <v>3.5108</v>
      </c>
      <c t="n" r="D5" s="10">
        <v>3.5108</v>
      </c>
    </row>
    <row r="6" spans="1:4">
      <c t="s" r="A6" s="4">
        <v>280</v>
      </c>
      <c t="s" r="B6" s="4">
        <v>281</v>
      </c>
    </row>
    <row r="7" spans="1:4">
      <c t="s" r="A7" s="4">
        <v>282</v>
      </c>
      <c t="s" r="B7" s="4">
        <v>283</v>
      </c>
    </row>
    <row r="8" spans="1:4">
      <c t="s" r="A8" s="4">
        <v>284</v>
      </c>
      <c t="s" r="B8" s="4">
        <v>285</v>
      </c>
    </row>
    <row r="9" spans="1:4">
      <c t="s" r="A9" s="4">
        <v>286</v>
      </c>
      <c t="s" r="B9"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t="s" r="A1" s="1">
        <v>288</v>
      </c>
      <c t="s" r="B1" s="2">
        <v>1</v>
      </c>
    </row>
    <row r="2" spans="1:4">
      <c t="s" r="B2" s="2">
        <v>2</v>
      </c>
      <c t="s" r="C2" s="2">
        <v>70</v>
      </c>
      <c t="s" r="D2" s="2">
        <v>30</v>
      </c>
    </row>
    <row r="3" spans="1:4">
      <c t="s" r="A3" s="3">
        <v>149</v>
      </c>
    </row>
    <row r="4" spans="1:4">
      <c t="s" r="A4" s="4">
        <v>210</v>
      </c>
      <c t="n" r="B4" s="7">
        <v>365756</v>
      </c>
      <c t="n" r="D4" s="7">
        <v>0</v>
      </c>
    </row>
    <row r="5" spans="1:4">
      <c t="s" r="A5" s="4">
        <v>289</v>
      </c>
      <c t="n" r="B5" s="7">
        <v>15239</v>
      </c>
      <c t="n" r="C5"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90</v>
      </c>
      <c t="s" r="B1" s="2">
        <v>1</v>
      </c>
    </row>
    <row r="2" spans="1:3">
      <c t="s" r="B2" s="2">
        <v>2</v>
      </c>
      <c t="s" r="C2" s="2">
        <v>70</v>
      </c>
    </row>
    <row r="3" spans="1:3">
      <c t="s" r="A3" s="3">
        <v>153</v>
      </c>
    </row>
    <row r="4" spans="1:3">
      <c t="s" r="A4" s="4">
        <v>72</v>
      </c>
      <c t="n" r="B4" s="7">
        <v>0</v>
      </c>
      <c t="n" r="C4" s="7">
        <v>75097</v>
      </c>
    </row>
    <row r="5" spans="1:3">
      <c t="s" r="A5" s="4">
        <v>291</v>
      </c>
      <c t="n" r="B5" s="6">
        <v>0</v>
      </c>
      <c t="n" r="C5" s="6">
        <v>19586</v>
      </c>
    </row>
    <row r="6" spans="1:3">
      <c t="s" r="A6" s="4">
        <v>292</v>
      </c>
      <c t="n" r="B6" s="6">
        <v>0</v>
      </c>
      <c t="n" r="C6" s="6">
        <v>55511</v>
      </c>
    </row>
    <row r="7" spans="1:3">
      <c t="s" r="A7" s="4">
        <v>293</v>
      </c>
      <c t="n" r="B7" s="6">
        <v>0</v>
      </c>
      <c t="n" r="C7" s="6">
        <v>43791</v>
      </c>
    </row>
    <row r="8" spans="1:3">
      <c t="s" r="A8" s="4">
        <v>77</v>
      </c>
      <c t="n" r="B8" s="6">
        <v>0</v>
      </c>
      <c t="n" r="C8" s="6">
        <v>53791</v>
      </c>
    </row>
    <row r="9" spans="1:3">
      <c t="s" r="A9" s="4">
        <v>294</v>
      </c>
      <c t="n" r="B9" s="7">
        <v>0</v>
      </c>
      <c t="n" r="C9" s="7">
        <v>17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295</v>
      </c>
      <c t="s" r="B1" s="2">
        <v>2</v>
      </c>
      <c t="s" r="C1" s="2">
        <v>30</v>
      </c>
    </row>
    <row r="2" spans="1:3">
      <c t="s" r="A2" s="3">
        <v>153</v>
      </c>
    </row>
    <row r="3" spans="1:3">
      <c t="s" r="A3" s="4">
        <v>32</v>
      </c>
      <c t="n" r="B3" s="7">
        <v>0</v>
      </c>
      <c t="n" r="C3" s="7">
        <v>59987</v>
      </c>
    </row>
    <row r="4" spans="1:3">
      <c t="s" r="A4" s="4">
        <v>296</v>
      </c>
      <c t="n" r="B4" s="6">
        <v>0</v>
      </c>
      <c t="n" r="C4" s="6">
        <v>46295</v>
      </c>
    </row>
    <row r="5" spans="1:3">
      <c t="s" r="A5" s="4">
        <v>33</v>
      </c>
      <c t="n" r="B5" s="6">
        <v>0</v>
      </c>
      <c t="n" r="C5" s="6">
        <v>5914</v>
      </c>
    </row>
    <row r="6" spans="1:3">
      <c t="s" r="A6" s="4">
        <v>297</v>
      </c>
      <c t="n" r="B6" s="6">
        <v>0</v>
      </c>
      <c t="n" r="C6" s="6">
        <v>112196</v>
      </c>
    </row>
    <row r="7" spans="1:3">
      <c t="s" r="A7" s="4">
        <v>298</v>
      </c>
      <c t="n" r="B7" s="7">
        <v>0</v>
      </c>
      <c t="n" r="C7" s="7">
        <v>405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69</v>
      </c>
      <c t="s" r="B1" s="2">
        <v>1</v>
      </c>
    </row>
    <row r="2" spans="1:3">
      <c t="s" r="B2" s="2">
        <v>2</v>
      </c>
      <c t="s" r="C2" s="2">
        <v>70</v>
      </c>
    </row>
    <row r="3" spans="1:3">
      <c t="s" r="A3" s="3">
        <v>71</v>
      </c>
    </row>
    <row r="4" spans="1:3">
      <c t="s" r="A4" s="4">
        <v>72</v>
      </c>
      <c t="n" r="B4" s="7">
        <v>0</v>
      </c>
      <c t="n" r="C4" s="7">
        <v>0</v>
      </c>
    </row>
    <row r="5" spans="1:3">
      <c t="s" r="A5" s="3">
        <v>73</v>
      </c>
    </row>
    <row r="6" spans="1:3">
      <c t="s" r="A6" s="4">
        <v>74</v>
      </c>
      <c t="n" r="B6" s="6">
        <v>5646884</v>
      </c>
      <c t="n" r="C6" s="6">
        <v>6237</v>
      </c>
    </row>
    <row r="7" spans="1:3">
      <c t="s" r="A7" s="4">
        <v>75</v>
      </c>
      <c t="n" r="B7" s="6">
        <v>13778</v>
      </c>
      <c t="n" r="C7" s="6">
        <v>68</v>
      </c>
    </row>
    <row r="8" spans="1:3">
      <c t="s" r="A8" s="4">
        <v>76</v>
      </c>
      <c t="n" r="B8" s="6">
        <v>390487</v>
      </c>
      <c t="n" r="C8" s="6">
        <v>0</v>
      </c>
    </row>
    <row r="9" spans="1:3">
      <c t="s" r="A9" s="4">
        <v>77</v>
      </c>
      <c t="n" r="B9" s="6">
        <v>6051149</v>
      </c>
      <c t="n" r="C9" s="6">
        <v>6305</v>
      </c>
    </row>
    <row r="10" spans="1:3">
      <c t="s" r="A10" s="4">
        <v>78</v>
      </c>
      <c t="n" r="B10" s="6">
        <v>-6051149</v>
      </c>
      <c t="n" r="C10" s="6">
        <v>-6305</v>
      </c>
    </row>
    <row r="11" spans="1:3">
      <c t="s" r="A11" s="3">
        <v>79</v>
      </c>
    </row>
    <row r="12" spans="1:3">
      <c t="s" r="A12" s="4">
        <v>80</v>
      </c>
      <c t="n" r="B12" s="6">
        <v>80194</v>
      </c>
      <c t="n" r="C12" s="6">
        <v>0</v>
      </c>
    </row>
    <row r="13" spans="1:3">
      <c t="s" r="A13" s="4">
        <v>81</v>
      </c>
      <c t="n" r="B13" s="6">
        <v>-15239</v>
      </c>
      <c t="n" r="C13" s="6">
        <v>0</v>
      </c>
    </row>
    <row r="14" spans="1:3">
      <c t="s" r="A14" s="4">
        <v>82</v>
      </c>
      <c t="n" r="B14" s="6">
        <v>41175</v>
      </c>
      <c t="n" r="C14" s="6">
        <v>0</v>
      </c>
    </row>
    <row r="15" spans="1:3">
      <c t="s" r="A15" s="4">
        <v>83</v>
      </c>
      <c t="n" r="B15" s="6">
        <v>106130</v>
      </c>
      <c t="n" r="C15" s="6">
        <v>0</v>
      </c>
    </row>
    <row r="16" spans="1:3">
      <c t="s" r="A16" s="4">
        <v>84</v>
      </c>
      <c t="n" r="B16" s="6">
        <v>-6157279</v>
      </c>
      <c t="n" r="C16" s="6">
        <v>-6305</v>
      </c>
    </row>
    <row r="17" spans="1:3">
      <c t="s" r="A17" s="4">
        <v>85</v>
      </c>
      <c t="n" r="B17" s="6">
        <v>0</v>
      </c>
      <c t="n" r="C17" s="6">
        <v>1720</v>
      </c>
    </row>
    <row r="18" spans="1:3">
      <c t="s" r="A18" s="4">
        <v>86</v>
      </c>
      <c t="n" r="B18" s="7">
        <v>-6157279</v>
      </c>
      <c t="n" r="C18" s="7">
        <v>-4585</v>
      </c>
    </row>
    <row r="19" spans="1:3">
      <c t="s" r="A19" s="4">
        <v>87</v>
      </c>
      <c t="n" r="B19" s="9">
        <v>-1.06</v>
      </c>
      <c t="n" r="C19" s="7">
        <v>0</v>
      </c>
    </row>
    <row r="20" spans="1:3">
      <c t="s" r="A20" s="4">
        <v>88</v>
      </c>
      <c t="n" r="B20" s="6">
        <v>5832614</v>
      </c>
      <c t="n" r="C20" s="6">
        <v>44687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t="s" r="A1" s="1">
        <v>299</v>
      </c>
      <c t="s" r="B1" s="2">
        <v>1</v>
      </c>
    </row>
    <row r="2" spans="1:3">
      <c t="s" r="B2" s="2">
        <v>2</v>
      </c>
      <c t="s" r="C2" s="2">
        <v>70</v>
      </c>
    </row>
    <row r="3" spans="1:3">
      <c t="s" r="A3" s="3">
        <v>153</v>
      </c>
    </row>
    <row r="4" spans="1:3">
      <c t="s" r="A4" s="4">
        <v>300</v>
      </c>
      <c t="n" r="B4" s="7">
        <v>10000000</v>
      </c>
    </row>
    <row r="5" spans="1:3">
      <c t="s" r="A5" s="4">
        <v>80</v>
      </c>
      <c t="n" r="B5" s="7">
        <v>-80194</v>
      </c>
      <c t="n" r="C5"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7"/>
  </cols>
  <sheetData>
    <row r="1" spans="1:2">
      <c t="s" r="A1" s="1">
        <v>301</v>
      </c>
      <c t="s" r="B1" s="2">
        <v>1</v>
      </c>
    </row>
    <row r="2" spans="1:2">
      <c t="s" r="B2" s="2">
        <v>256</v>
      </c>
    </row>
    <row r="3" spans="1:2">
      <c t="s" r="A3" s="4">
        <v>257</v>
      </c>
      <c t="n" r="B3" s="6">
        <v>320511</v>
      </c>
    </row>
    <row r="4" spans="1:2">
      <c t="s" r="A4" s="4">
        <v>258</v>
      </c>
      <c t="n" r="B4" s="7">
        <v>1236880</v>
      </c>
    </row>
    <row r="5" spans="1:2">
      <c t="s" r="A5" s="4">
        <v>302</v>
      </c>
      <c t="n" r="B5" s="6">
        <v>1551049</v>
      </c>
    </row>
    <row r="6" spans="1:2">
      <c t="s" r="A6" s="4">
        <v>303</v>
      </c>
      <c t="n" r="B6" s="7">
        <v>5551302</v>
      </c>
    </row>
    <row r="7" spans="1:2">
      <c t="s" r="A7" s="4">
        <v>235</v>
      </c>
    </row>
    <row r="8" spans="1:2">
      <c t="s" r="A8" s="4">
        <v>304</v>
      </c>
      <c t="n" r="B8" s="6">
        <v>50000</v>
      </c>
    </row>
    <row r="9" spans="1:2">
      <c t="s" r="A9" s="4">
        <v>305</v>
      </c>
      <c t="n" r="B9" s="7">
        <v>27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9</v>
      </c>
      <c t="s" r="B1" s="2">
        <v>1</v>
      </c>
    </row>
    <row r="2" spans="1:3">
      <c t="s" r="B2" s="2">
        <v>2</v>
      </c>
      <c t="s" r="C2" s="2">
        <v>70</v>
      </c>
    </row>
    <row r="3" spans="1:3">
      <c t="s" r="A3" s="3">
        <v>90</v>
      </c>
    </row>
    <row r="4" spans="1:3">
      <c t="s" r="A4" s="4">
        <v>86</v>
      </c>
      <c t="n" r="B4" s="7">
        <v>-6157279</v>
      </c>
      <c t="n" r="C4" s="7">
        <v>-4585</v>
      </c>
    </row>
    <row r="5" spans="1:3">
      <c t="s" r="A5" s="3">
        <v>91</v>
      </c>
    </row>
    <row r="6" spans="1:3">
      <c t="s" r="A6" s="4">
        <v>75</v>
      </c>
      <c t="n" r="B6" s="6">
        <v>13778</v>
      </c>
      <c t="n" r="C6" s="6">
        <v>68</v>
      </c>
    </row>
    <row r="7" spans="1:3">
      <c t="s" r="A7" s="4">
        <v>92</v>
      </c>
      <c t="n" r="B7" s="6">
        <v>5551303</v>
      </c>
      <c t="n" r="C7" s="6">
        <v>0</v>
      </c>
    </row>
    <row r="8" spans="1:3">
      <c t="s" r="A8" s="4">
        <v>76</v>
      </c>
      <c t="n" r="B8" s="6">
        <v>390487</v>
      </c>
      <c t="n" r="C8" s="6">
        <v>0</v>
      </c>
    </row>
    <row r="9" spans="1:3">
      <c t="s" r="A9" s="4">
        <v>80</v>
      </c>
      <c t="n" r="B9" s="6">
        <v>80194</v>
      </c>
      <c t="n" r="C9" s="6">
        <v>0</v>
      </c>
    </row>
    <row r="10" spans="1:3">
      <c t="s" r="A10" s="4">
        <v>81</v>
      </c>
      <c t="n" r="B10" s="6">
        <v>-15239</v>
      </c>
      <c t="n" r="C10" s="6">
        <v>0</v>
      </c>
    </row>
    <row r="11" spans="1:3">
      <c t="s" r="A11" s="4">
        <v>93</v>
      </c>
      <c t="n" r="B11" s="6">
        <v>3071</v>
      </c>
      <c t="n" r="C11" s="6">
        <v>0</v>
      </c>
    </row>
    <row r="12" spans="1:3">
      <c t="s" r="A12" s="3">
        <v>94</v>
      </c>
    </row>
    <row r="13" spans="1:3">
      <c t="s" r="A13" s="4">
        <v>33</v>
      </c>
      <c t="n" r="B13" s="6">
        <v>20000</v>
      </c>
      <c t="n" r="C13" s="6">
        <v>0</v>
      </c>
    </row>
    <row r="14" spans="1:3">
      <c t="s" r="A14" s="4">
        <v>41</v>
      </c>
      <c t="n" r="B14" s="6">
        <v>57966</v>
      </c>
      <c t="n" r="C14" s="6">
        <v>0</v>
      </c>
    </row>
    <row r="15" spans="1:3">
      <c t="s" r="A15" s="4">
        <v>42</v>
      </c>
      <c t="n" r="B15" s="6">
        <v>-124</v>
      </c>
      <c t="n" r="C15" s="6">
        <v>0</v>
      </c>
    </row>
    <row r="16" spans="1:3">
      <c t="s" r="A16" s="4">
        <v>95</v>
      </c>
      <c t="n" r="B16" s="6">
        <v>-55843</v>
      </c>
      <c t="n" r="C16" s="6">
        <v>-4517</v>
      </c>
    </row>
    <row r="17" spans="1:3">
      <c t="s" r="A17" s="4">
        <v>96</v>
      </c>
      <c t="n" r="B17" s="6">
        <v>0</v>
      </c>
      <c t="n" r="C17" s="6">
        <v>-1720</v>
      </c>
    </row>
    <row r="18" spans="1:3">
      <c t="s" r="A18" s="4">
        <v>97</v>
      </c>
      <c t="n" r="B18" s="6">
        <v>-55843</v>
      </c>
      <c t="n" r="C18" s="6">
        <v>-6237</v>
      </c>
    </row>
    <row r="19" spans="1:3">
      <c t="s" r="A19" s="3">
        <v>98</v>
      </c>
    </row>
    <row r="20" spans="1:3">
      <c t="s" r="A20" s="4">
        <v>99</v>
      </c>
      <c t="n" r="B20" s="6">
        <v>0</v>
      </c>
      <c t="n" r="C20" s="6">
        <v>10000</v>
      </c>
    </row>
    <row r="21" spans="1:3">
      <c t="s" r="A21" s="4">
        <v>100</v>
      </c>
      <c t="n" r="B21" s="6">
        <v>220000</v>
      </c>
      <c t="n" r="C21" s="6">
        <v>0</v>
      </c>
    </row>
    <row r="22" spans="1:3">
      <c t="s" r="A22" s="4">
        <v>101</v>
      </c>
      <c t="n" r="B22" s="6">
        <v>220000</v>
      </c>
      <c t="n" r="C22" s="6">
        <v>10000</v>
      </c>
    </row>
    <row r="23" spans="1:3">
      <c t="s" r="A23" s="4">
        <v>102</v>
      </c>
      <c t="n" r="B23" s="6">
        <v>0</v>
      </c>
      <c t="n" r="C23" s="6">
        <v>0</v>
      </c>
    </row>
    <row r="24" spans="1:3">
      <c t="s" r="A24" s="4">
        <v>103</v>
      </c>
      <c t="n" r="B24" s="6">
        <v>220000</v>
      </c>
      <c t="n" r="C24" s="6">
        <v>10000</v>
      </c>
    </row>
    <row r="25" spans="1:3">
      <c t="s" r="A25" s="4">
        <v>104</v>
      </c>
      <c t="n" r="B25" s="6">
        <v>164157</v>
      </c>
      <c t="n" r="C25" s="6">
        <v>3763</v>
      </c>
    </row>
    <row r="26" spans="1:3">
      <c t="s" r="A26" s="4">
        <v>105</v>
      </c>
      <c t="n" r="B26" s="6">
        <v>22815</v>
      </c>
      <c t="n" r="C26" s="6">
        <v>2244</v>
      </c>
    </row>
    <row r="27" spans="1:3">
      <c t="s" r="A27" s="4">
        <v>106</v>
      </c>
      <c t="n" r="B27" s="6">
        <v>186972</v>
      </c>
      <c t="n" r="C27" s="6">
        <v>6007</v>
      </c>
    </row>
    <row r="28" spans="1:3">
      <c t="s" r="A28" s="3">
        <v>107</v>
      </c>
    </row>
    <row r="29" spans="1:3">
      <c t="s" r="A29" s="4">
        <v>108</v>
      </c>
      <c t="n" r="B29" s="6">
        <v>0</v>
      </c>
      <c t="n" r="C29" s="6">
        <v>0</v>
      </c>
    </row>
    <row r="30" spans="1:3">
      <c t="s" r="A30" s="4">
        <v>109</v>
      </c>
      <c t="n" r="B30" s="6">
        <v>0</v>
      </c>
      <c t="n" r="C30" s="6">
        <v>0</v>
      </c>
    </row>
    <row r="31" spans="1:3">
      <c t="s" r="A31" s="3">
        <v>110</v>
      </c>
    </row>
    <row r="32" spans="1:3">
      <c t="s" r="A32" s="4">
        <v>111</v>
      </c>
      <c t="n" r="B32" s="6">
        <v>380995</v>
      </c>
      <c t="n" r="C32" s="6">
        <v>0</v>
      </c>
    </row>
    <row r="33" spans="1:3">
      <c t="s" r="A33" s="4">
        <v>112</v>
      </c>
      <c t="n" r="B33" s="6">
        <v>220000</v>
      </c>
      <c t="n" r="C33" s="6">
        <v>0</v>
      </c>
    </row>
    <row r="34" spans="1:3">
      <c t="s" r="A34" s="4">
        <v>113</v>
      </c>
      <c t="n" r="B34" s="6">
        <v>5000</v>
      </c>
      <c t="n" r="C34" s="6">
        <v>0</v>
      </c>
    </row>
    <row r="35" spans="1:3">
      <c t="s" r="A35" s="4">
        <v>114</v>
      </c>
      <c t="n" r="B35" s="6">
        <v>1236880</v>
      </c>
      <c t="n" r="C35" s="6">
        <v>0</v>
      </c>
    </row>
    <row r="36" spans="1:3">
      <c t="s" r="A36" s="4">
        <v>115</v>
      </c>
      <c t="n" r="B36" s="7">
        <v>274000</v>
      </c>
      <c t="n" r="C36"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6</v>
      </c>
      <c t="s" r="B1" s="2">
        <v>1</v>
      </c>
    </row>
    <row r="2" spans="1:2">
      <c t="s" r="B2" s="2">
        <v>2</v>
      </c>
    </row>
    <row r="3" spans="1:2">
      <c t="s" r="A3" s="3">
        <v>117</v>
      </c>
    </row>
    <row r="4" spans="1:2">
      <c t="s" r="A4" s="4">
        <v>118</v>
      </c>
      <c t="s" r="B4" s="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1. ORGANIZATION AND DESCRIPTION</vt:lpstr>
      <vt:lpstr>2. SUMMARY OF SIGNIFICANT ACCOU</vt:lpstr>
      <vt:lpstr>3. GOING CONCERN AND LIQUIDITY </vt:lpstr>
      <vt:lpstr>4. COMMITMENTS AND CONTINGENCIE</vt:lpstr>
      <vt:lpstr>5. INTANGIBLE ASSETS</vt:lpstr>
      <vt:lpstr>6. RELATED PARTY TRANSACTIONS</vt:lpstr>
      <vt:lpstr>7. STOCK PAYABLE</vt:lpstr>
      <vt:lpstr>8. CONVERTIBLE NOTE PAYABLE</vt:lpstr>
      <vt:lpstr>9. DERIVATIVE LIABILITIES</vt:lpstr>
      <vt:lpstr>10. DISCONTINUED OPERATIONS</vt:lpstr>
      <vt:lpstr>11. STOCKHOLDERS' EQUITY</vt:lpstr>
      <vt:lpstr>12. SUBSEQUENT EVENTS</vt:lpstr>
      <vt:lpstr>2. SUMMARY OF SIGNIFICANT ACC18</vt:lpstr>
      <vt:lpstr>2. SUMMARY OF SIGNIFICANT ACC19</vt:lpstr>
      <vt:lpstr>4. COMMITMENTS AND CONTINGENC20</vt:lpstr>
      <vt:lpstr>5. INTANGIBLE ASSETS (Tables)</vt:lpstr>
      <vt:lpstr>8. CONVERTIBLE NOTE PAYABLE (Ta</vt:lpstr>
      <vt:lpstr>9. DERIVATIVE LIABILITIES (Tabl</vt:lpstr>
      <vt:lpstr>10. DISCONTINUED OPERATIONS (Ta</vt:lpstr>
      <vt:lpstr>2. SUMMARY OF SIGNIFICANT ACC25</vt:lpstr>
      <vt:lpstr>2. SUMMARY OF SIGNIFICANT ACC26</vt:lpstr>
      <vt:lpstr>3. GOING CONCERN AND LIQUIDIT27</vt:lpstr>
      <vt:lpstr>4. COMMITMENTS AND CONTINGENC28</vt:lpstr>
      <vt:lpstr>4. COMMITMENTS AND CONTINGENC29</vt:lpstr>
      <vt:lpstr>5. INTANGIBLE ASSETS (Details)</vt:lpstr>
      <vt:lpstr>5. INTANGIBLE ASSETS (Details N</vt:lpstr>
      <vt:lpstr>6. RELATED PARTY TRANSACTIONS (</vt:lpstr>
      <vt:lpstr>7. STOCK PAYABLE (Details Narra</vt:lpstr>
      <vt:lpstr>8. CONVERTIBLE NOTE PAYABLE (De</vt:lpstr>
      <vt:lpstr>8. CONVERTIBLE NOTE PAYABLE (35</vt:lpstr>
      <vt:lpstr>9. DERIVATIVE LIABILITIES (Deta</vt:lpstr>
      <vt:lpstr>9. DERIVATIVE LIABILITIES (De37</vt:lpstr>
      <vt:lpstr>10. DISCONTINUED OPERATIONS (De</vt:lpstr>
      <vt:lpstr>10. DISCONTINUED OPERATIONS (39</vt:lpstr>
      <vt:lpstr>10. DISCONTINUED OPERATIONS (40</vt:lpstr>
      <vt:lpstr>11. STOCKHOLDERS' EQUITY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6:56:36Z</dcterms:created>
  <dcterms:modified xmlns:dcterms="http://purl.org/dc/terms/" xmlns:xsi="http://www.w3.org/2001/XMLSchema-instance" xsi:type="dcterms:W3CDTF">2016-04-22T16:56:36Z</dcterms:modified>
  <dc:title xmlns:dc="http://purl.org/dc/elements/1.1/">Untitled</dc:title>
  <dc:description xmlns:dc="http://purl.org/dc/elements/1.1/"/>
  <dc:subject xmlns:dc="http://purl.org/dc/elements/1.1/"/>
  <cp:keywords/>
  <cp:category/>
</cp:coreProperties>
</file>